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densed Consolidated Statemen" sheetId="4" r:id="rId4"/>
    <s:sheet name="Consolidated Statements of Comp" sheetId="5" r:id="rId5"/>
    <s:sheet name="Condensed Consolidated Stateme6" sheetId="6" r:id="rId6"/>
    <s:sheet name="Condensed Consolidated Stateme7" sheetId="7" r:id="rId7"/>
    <s:sheet name="Condensed Consolidated Stateme8" sheetId="8" r:id="rId8"/>
    <s:sheet name="Note 1 - Summary of Significant" sheetId="9" r:id="rId9"/>
    <s:sheet name="Note 2 - Fair Value of Financia" sheetId="10" r:id="rId10"/>
    <s:sheet name="Note 3 - Securities" sheetId="11" r:id="rId11"/>
    <s:sheet name="Note 4 - Loans and Allowance fo" sheetId="12" r:id="rId12"/>
    <s:sheet name="Note 5 - Financial Instruments " sheetId="13" r:id="rId13"/>
    <s:sheet name="Note 6 - Other Borrowed Funds" sheetId="14" r:id="rId14"/>
    <s:sheet name="Note 7 - Segment Information" sheetId="15" r:id="rId15"/>
    <s:sheet name="Note 8 - Mergers and Acquisitio" sheetId="16" r:id="rId16"/>
    <s:sheet name="Accounting Policies, by Policy " sheetId="17" r:id="rId17"/>
    <s:sheet name="Note 2 - Fair Value of Financ18" sheetId="18" r:id="rId18"/>
    <s:sheet name="Note 3 - Securities (Tables)" sheetId="19" r:id="rId19"/>
    <s:sheet name="Note 4 - Loans and Allowance 20" sheetId="20" r:id="rId20"/>
    <s:sheet name="Note 6 - Other Borrowed Funds (" sheetId="21" r:id="rId21"/>
    <s:sheet name="Note 7 - Segment Information (T" sheetId="22" r:id="rId22"/>
    <s:sheet name="Note 1 - Summary of Significa23" sheetId="23" r:id="rId23"/>
    <s:sheet name="Note 2 - Fair Value of Financ24" sheetId="24" r:id="rId24"/>
    <s:sheet name="Note 2 - Fair Value of Financ25" sheetId="25" r:id="rId25"/>
    <s:sheet name="Note 2 - Fair Value of Financ26" sheetId="26" r:id="rId26"/>
    <s:sheet name="Note 2 - Fair Value of Financ27" sheetId="27" r:id="rId27"/>
    <s:sheet name="Note 3 - Securities (Details) -" sheetId="28" r:id="rId28"/>
    <s:sheet name="Note 3 - Securities (Details)29" sheetId="29" r:id="rId29"/>
    <s:sheet name="Note 3 - Securities (Details)30" sheetId="30" r:id="rId30"/>
    <s:sheet name="Note 3 - Securities (Details)31" sheetId="31" r:id="rId31"/>
    <s:sheet name="Note 3 - Securities (Details)32" sheetId="32" r:id="rId32"/>
    <s:sheet name="Note 4 - Loans and Allowance 33" sheetId="33" r:id="rId33"/>
    <s:sheet name="Note 4 - Loans and Allowance 34" sheetId="34" r:id="rId34"/>
    <s:sheet name="Note 4 - Loans and Allowance 35" sheetId="35" r:id="rId35"/>
    <s:sheet name="Note 4 - Loans and Allowance 36" sheetId="36" r:id="rId36"/>
    <s:sheet name="Note 4 - Loans and Allowance 37" sheetId="37" r:id="rId37"/>
    <s:sheet name="Note 4 - Loans and Allowance 38" sheetId="38" r:id="rId38"/>
    <s:sheet name="Note 4 - Loans and Allowance 39" sheetId="39" r:id="rId39"/>
    <s:sheet name="Note 4 - Loans and Allowance 40" sheetId="40" r:id="rId40"/>
    <s:sheet name="Note 4 - Loans and Allowance 41" sheetId="41" r:id="rId41"/>
    <s:sheet name="Note 4 - Loans and Allowance 42" sheetId="42" r:id="rId42"/>
    <s:sheet name="Note 4 - Loans and Allowance 43" sheetId="43" r:id="rId43"/>
    <s:sheet name="Note 5 - Financial Instrument44" sheetId="44" r:id="rId44"/>
    <s:sheet name="Note 6 - Other Borrowed Funds45" sheetId="45" r:id="rId45"/>
    <s:sheet name="Note 6 - Other Borrowed Funds46" sheetId="46" r:id="rId46"/>
    <s:sheet name="Note 6 - Other Borrowed Funds47" sheetId="47" r:id="rId47"/>
    <s:sheet name="Note 7 - Segment Information (D" sheetId="48" r:id="rId48"/>
    <s:sheet name="Note 7 - Segment Information 49" sheetId="49" r:id="rId49"/>
    <s:sheet name="Note 8 - Mergers and Acquisit50" sheetId="50" r:id="rId50"/>
  </s:sheets>
  <s:definedNames/>
  <s:calcPr calcId="124519" calcMode="auto" fullCalcOnLoad="1"/>
</s:workbook>
</file>

<file path=xl/sharedStrings.xml><?xml version="1.0" encoding="utf-8"?>
<sst xmlns="http://schemas.openxmlformats.org/spreadsheetml/2006/main" uniqueCount="636">
  <si>
    <t>Document And Entity Information - shares</t>
  </si>
  <si>
    <t>3 Months Ended</t>
  </si>
  <si>
    <t>Mar. 31, 2016</t>
  </si>
  <si>
    <t>May. 10, 2016</t>
  </si>
  <si>
    <t>Document and Entity Information [Abstract]</t>
  </si>
  <si>
    <t>Entity Registrant Name</t>
  </si>
  <si>
    <t>OHIO VALLEY BANC CORP</t>
  </si>
  <si>
    <t>Trading Symbol</t>
  </si>
  <si>
    <t>ovb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6 - $20,527; 2015 - $20,790)</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xml:space="preserve"> </t>
  </si>
  <si>
    <t>SHAREHOLDERS’ EQUITY</t>
  </si>
  <si>
    <t>Common stock ($1.00 stated value per share, 10,000,000 shares authorized; 2016 - 4,801,986 shares issued; 2015 - 4,777,414 shares issued)</t>
  </si>
  <si>
    <t>Additional paid-in capital</t>
  </si>
  <si>
    <t>Retained earnings</t>
  </si>
  <si>
    <t>Accumulated other comprehensive income</t>
  </si>
  <si>
    <t>Treasury stock, at cost (659,739 shares)</t>
  </si>
  <si>
    <t>Total shareholders’ equity</t>
  </si>
  <si>
    <t>Total liabilities and shareholders’ equity</t>
  </si>
  <si>
    <t>Consolidated Balance Sheets (Current Period Unaudited) (Parentheticals) - USD ($) $ in Thousands</t>
  </si>
  <si>
    <t>Securities held to maturity, fair value (in Dollars)</t>
  </si>
  <si>
    <t>Common stock, stated value (in Dollars per share)</t>
  </si>
  <si>
    <t>Common stock, shares authorized</t>
  </si>
  <si>
    <t>Common stock, shares issued</t>
  </si>
  <si>
    <t>Treasury stock, shares</t>
  </si>
  <si>
    <t>Condensed Consolidated Statements of Income (Unaudited) - USD ($) $ in Thousands</t>
  </si>
  <si>
    <t>Mar. 31, 2015</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Merger related expenses</t>
  </si>
  <si>
    <t>Income before income taxes</t>
  </si>
  <si>
    <t>Provision for income taxes</t>
  </si>
  <si>
    <t>NET INCOME</t>
  </si>
  <si>
    <t>Earnings per share (in Dollars per share)</t>
  </si>
  <si>
    <t>Consolidated Statements of Comprehensive Income (Unaudited) - USD ($) $ in Thousands</t>
  </si>
  <si>
    <t>Net Income</t>
  </si>
  <si>
    <t>Other comprehensive income:</t>
  </si>
  <si>
    <t>Change in unrealized gain on available for sale securities</t>
  </si>
  <si>
    <t>Related tax (expense)</t>
  </si>
  <si>
    <t>Total other comprehensive income, net of tax</t>
  </si>
  <si>
    <t>Total comprehensive income</t>
  </si>
  <si>
    <t>Condensed Consolidated Statements of Changes in Shareholders' Equity (Unaudited) $ in Thousands</t>
  </si>
  <si>
    <t>USD ($)$ / shares</t>
  </si>
  <si>
    <t>Balance at beginning of period at Dec. 31, 2014</t>
  </si>
  <si>
    <t>Net income</t>
  </si>
  <si>
    <t>Other comprehensive income, net of tax</t>
  </si>
  <si>
    <t>Cash dividends</t>
  </si>
  <si>
    <t>Balance at end of period at Mar. 31, 2015</t>
  </si>
  <si>
    <t>Cash dividends per share (in Dollars per share) | $ / shares</t>
  </si>
  <si>
    <t>Balance at beginning of period at Dec. 31, 2015</t>
  </si>
  <si>
    <t>Common stock issued to ESOP, 24,572 shares</t>
  </si>
  <si>
    <t>Balance at end of period at Mar. 31, 2016</t>
  </si>
  <si>
    <t>Condensed Consolidated Statements of Changes in Shareholders' Equity (Unaudited) (Parentheticals) - shares</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Net change in loans</t>
  </si>
  <si>
    <t>Proceeds from sale of other real estate owned</t>
  </si>
  <si>
    <t>Purchases of premises and equipment</t>
  </si>
  <si>
    <t>Net cash provided by (used in) investing activities</t>
  </si>
  <si>
    <t>Financing activities:</t>
  </si>
  <si>
    <t>Change in deposits</t>
  </si>
  <si>
    <t>Proceeds from Federal Home Loan Bank borrowings</t>
  </si>
  <si>
    <t>Repayment of Federal Home Loan Bank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Transfers from loans to other real estate owned</t>
  </si>
  <si>
    <t>Other real estate owned sales financed by the Bank</t>
  </si>
  <si>
    <t>Note 1 - Summary of Significant Accounting Policies</t>
  </si>
  <si>
    <t>Accounting Policies [Abstract]</t>
  </si>
  <si>
    <t>Significant Accounting Policies [Text Block]</t>
  </si>
  <si>
    <t>NOTE 1- SUMMARY OF SIGNIFICANT ACCOUNTING POLICIES BASIS OF PRESENTATION : These interim financial statements are prepared by the Company without audit and reflect all adjustments of a normal recurring nature which, in the opinion of management, are necessary to present fairly the consolidated financial position of the Company at March 31, 2016, and its results of operations and cash flows for the periods presented. The results of operations for the three months ended March 31, 2016 are not necessarily indicative of the operating results to be anticipated for the full fiscal year ending December 31, 2016.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5 contains consolidated financial statements and related notes which should be read in conjunction with the accompanying consolidated financial statements. The consolidated financial statements for 2015 have been reclassified to conform to the presentation for 2016. These reclassifications had no effect on the net results of operations or shareholders’ equity. USE OF ESTIMATES IN THE PREPARATION OF FINANCIAL STATEMENTS: INDUSTRY SEGMENT INFORMATION: EARNINGS PER SHARE : NEW ACCOUNTING PRONOUNC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and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 In February 2016, the FASB issued an update (ASU 2016-02, Leases) which will require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Management is currently evaluating the impact of this update on its Consolidated Financial Statements.</t>
  </si>
  <si>
    <t>Note 2 - Fair Value of Financial Instruments</t>
  </si>
  <si>
    <t>Fair Value Disclosures [Abstract]</t>
  </si>
  <si>
    <t>Fair Value Disclosures [Text Block]</t>
  </si>
  <si>
    <t xml:space="preserve">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March 31, 2016 Using
Quoted Prices in Active Markets for Identical Assets (Level 1) Significant Other Observable Inputs (Level 2) Significant Unobservable Inputs (Level 3)
Assets:
U.S. Government sponsored entity securities ---- $ 7,994 ----
Agency mortgage-backed securities, residential ---- 79,985 ----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There were no transfers between Level 1 and Level 2 during 2016 or 2015. Assets and Liabilities Measured on a Nonrecurring Basis Assets and liabilities measured at fair value on a nonrecurring basis are summarized below:
Fair Value Measurements at March 31, 2016, Using
Quoted Prices in Active Markets for Identical Assets (Level 1) Significant Other Observable Inputs (Level 2) Significant Unobservable Inputs (Level 3)
Assets:
Impaired loans:
Commercial real estate:
Nonowner-occupied ---- ---- $ 2,375
Commercial and industrial ---- ---- 3,905
Other real estate owned:
Commercial real estate:
Construction ---- ---- 1,147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At March 31, 2016, the recorded investment of impaired loans measured for impairment using the fair value of collateral for collateral-dependent loans totaled $7,928, with a corresponding valuation allowance of $1,648, resulting in an increase of $89 in provision expense during the three months ended March 31, 2016, with no additional charge-offs recognized. This is compared to an increase of $150 in provision expense during the three months ended March 31, 2015. At December 31, 2015, the recorded investment of impaired loans measured for impairment using the fair value of collateral for collateral-dependent loans totaled $7,811, with a corresponding valuation allowance of $1,559, resulting in an increase of $741 in provision expense during the year ended December 31, 2015, with $1,422 in additional charge-offs recognized. Other real estate owned that was measured at fair value less costs to sell at March 31, 2016 and December 31, 2015 had a net carrying amount of $1,147, which is made up of the outstanding balance of $2,217, net of a valuation allowance of $1,070 at December 31, 2015. There were no corresponding write downs during the three months ended March 31, 2016 and 2015. The following table presents quantitative information about Level 3 fair value measurements for financial instruments measured at fair value on a non-recurring basis at March 31, 2016 and December 31, 2015:
March 31, 2016 Fair Value Valuation Technique(s) Unobservable Input(s) Range (Weighted Average)
Impaired loans:
Commercial real estate:
Nonowner-occupied $ 2,375 Sales approach Adjustment to comparables 0% to 12.5% 5.7 %
Commercial and industrial 3,905 Sales approach Adjustment to comparables 0.9% to 30% 14.4 %
Other real estate owned:
Commercial real estate:
Construction 1,147 Sales approach Adjustment to comparables 5% to 35% 18 %
December 31, 2015 Fair Value Valuation Technique(s) Unobservable Input(s) Range (Weighted Average)
Impaired loans:
Commercial real estate:
Nonowner-occupied $ 2,473 Sales approach Adjustment to comparables 0% to 12.5% 5.7 %
Commercial and industrial 3,779 Sales approach Adjustment to comparables 0.9% to 30% 14.3 %
Other real estate owned:
Commercial real estate:
Construction 1,147 Sales approach Adjustment to comparables 0% to 35% 15.2 % The carrying amounts and estimated fair values of financial instruments at March 31, 2016 and December 31, 2015 are as follows:
Fair Value Measurements at March 31, 2016 Using:
Carrying Value Level 1 Level 2 Level 3 Total
Financial Assets:
Cash and cash equivalents $ 139,304 $ 139,304 $ ---- $ ---- $ 139,304
Certificates of deposit in financial institutions 1,470 ---- 1,470 ---- 1,470
Securities available for sale 87,979 ---- 87,979 ---- 87,979
Securities held to maturity 19,506 ---- 9,822 10,705 20,527
Federal Home Loan Bank and Federal Reserve Bank stock 6,576 N/A N/A N/A N/A
Loans, net 578,899 ---- ---- 583,867 583,867
Accrued interest receivable 1,778 ---- 327 1,451 1,778
Financial liabilities:
Deposits 741,005 240,642 500,856 ---- 741,498
Other borrowed funds 28,133 ---- 27,952 ---- 27,952
Subordinated debentures 8,500 ---- 5,388 ---- 5,388
Accrued interest payable 470 3 467 ---- 470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The methods and assumptions, not previously presented, used to estimate fair values are described as follows: Cash and Cash Equivalents Certificates of Deposit in Financial Institutions Securities Held to Maturity: Federal Home Loan Bank and Federal Reserve Bank stock Loans Deposit Liabilities Other Borrowed Funds Subordinated Debentures Accrued Interest Receivable and Payable , resulting in a classification that is consistent with the earning assets and interest-bearing liabilities with which it is associated. Off-balance Sheet Instrument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Note 3 - Securities</t>
  </si>
  <si>
    <t>Investments, Debt and Equity Securities [Abstract]</t>
  </si>
  <si>
    <t>Investments in Debt and Marketable Equity Securities (and Certain Trading Assets) Disclosure [Text Block]</t>
  </si>
  <si>
    <t xml:space="preserve">N OTE 3 – SECURITIES The following table summarizes the amortized cost and fair value of securities available for sale and securities held to maturity at March 31, 2016 and December 31, 2015 and the corresponding amounts of gross unrealized gains and losses recognized in accumulated other comprehensive income (loss) and gross unrecognized gains and losses:
Securities Available for Sale Amortized Cost Gross Unrealized Gains Gross Unrealized Losses Estimated Fair Value
March 31, 2016
U.S. Government sponsored entity securities $ 8,009 $ ---- $ (15 ) $ 7,994
Agency mortgage-backed securities, residential 78,569 1,445 (29 ) 79,985
Total securities $ 86,578 $ 1,445 $ (44 ) $ 87,979
December 31, 2015
U.S. Government sponsored entity securities $ 9,011 $ ---- $ (46 ) $ 8,965
Agency mortgage-backed securities, residential 82,178 981 (473 ) 82,686
Total securities $ 91,189 $ 981 $ (519 ) $ 91,651
Securities Held to Maturity Amortized Cost Gross Unrecognized Gains Gross Unrecognized Losses Estimated Fair Value
March 31, 2016
Obligations of states and political subdivisions $ 19,501 $ 1,021 $ ---- $ 20,522
Agency mortgage-backed securities, residential 5 ---- ---- 5
Total securities $ 19,506 $ 1,021 ---- $ 20,527
December 31, 2015
Obligations of states and political subdivisions $ 19,898 $ 892 $ (5 ) $ 20,785
Agency mortgage-backed securities, residential 5 ---- ---- 5
Total securities $ 19,903 $ 892 $ (5 ) $ 20,790 The amortized cost and estimated fair value of debt securities at March 31, 2016,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 $ ---- $ 261 $ 268
Due in over one to five years 8,009 7,994 6,565 6,907
Due in over five to ten years ---- ---- 10,593 11,243
Due after ten years ---- ---- 2,082 2,104
Agency mortgage-backed securities, residential 78,569 79,985 5 5
Total debt securities $ 86,578 $ 87,979 $ 19,506 $ 20,527 The following table summarizes securities with unrealized losses at March 31, 2016 and December 31, 2015, aggregated by major security type and length of time in a continuous unrealized loss position:
Less Than 12 Months 12 Months or More Total
March 31 , 201 6 Fair Value Unrealized Loss Fair Value Unrealized Loss Fair Value Unrealized Loss
Securities Available for Sale
U.S. Government sponsored entity securities $ 7,994 $ (15 ) $ ---- $ ---- $ 7,994 $ (15 )
Agency mortgage-backed securities, residential 15,583 (29 ) ---- ---- 15,583 (29 )
Total available for sale $ 23,577 $ (44 ) $ ---- $ ---- $ 23,577 $ (44 )
Less Than 12 Months 12 Months or More Total
December 31 , 201 5 Fair Value Unrealized Loss Fair Value Unrealized Loss Fair Value Unrealized Loss
Securities Available for Sale
U.S. Government sponsored entity securities $ 7,964 $ (46 ) $ ---- $ ---- $ 7,964 $ (46 )
Agency mortgage-backed securities, residential 42,112 (407 ) 3,645 (66 ) 45,757 (473 )
Total available for sale $ 50,076 $ (453 ) $ 3,645 $ (66 ) $ 53,721 $ (519 )
Less Than 12 Months 12 Months or More Total
Fair Value Unrecognized Loss Fair Value Unrecognized Loss Fair Value Unrecognized Loss
Securities Held to Maturity
Obligations of states and political subdivisions $ 995 $ (5 ) $ ---- $ ---- $ 995 $ (5 )
Total held to maturity $ 995 $ (5 ) $ ---- $ ---- $ 995 $ (5 ) Unrealized losses on the Company’s debt securities have not been recognized into income because the issuers’ securities are of high credit quality as of March 31, 2016, and management does not intend to sell and it is likely that management will not be required to sell the securities prior to their anticipated recovery. Management does not believe any individual unrealized loss at March 31, 2016 and December 31, 2015 represents an other-than-temporary impairment. </t>
  </si>
  <si>
    <t>Note 4 - Loans and Allowance for Loan Losses</t>
  </si>
  <si>
    <t>Receivables [Abstract]</t>
  </si>
  <si>
    <t>Loans, Notes, Trade and Other Receivables Disclosure [Text Block]</t>
  </si>
  <si>
    <t>N OTE 4 – LOANS AND ALLOWANCE FOR LOAN LOSSES
March 31, 2016 December 31, 2015
Residential real estate $ 227,026 $ 223,875
Commercial real estate:
Owner-occupied 71,117 73,458
Nonowner-occupied 71,731 72,002
Construction 26,512 23,852
Commercial and industrial 81,034 81,936
Consumer:
Automobile 44,952 44,566
Home equity 19,558 20,841
Other 43,915 45,222
585,845 585,752
Less: Allowance for loan losses 6,946 6,648
Loans, net $ 578,899 $ 579,104 The following table presents the activity in the allowance for loan losses by portfolio segment for the three months ended March 31, 2016 and 2015:
March 31, 2016 Residential Real Estate Commercial Real Estate Commercial and Industrial Consumer Total
Allowance for loan losses:
Beginning balance $ 1,087 $ 1,959 $ 2,589 $ 1,013 $ 6,648
Provision for loan losses 40 17 82 340 479
Loans charged off (104 ) ---- ---- (483 ) (587 )
Recoveries 162 19 1 224 406
Total ending allowance balance $ 1,185 $ 1,995 $ 2,672 $ 1,094 $ 6,946
March 31, 2015 Residential Real Estate Commercial Real Estate Commercial and Industrial Consumer Total
Allowance for loan losses:
Beginning balance $ 1,426 $ 4,195 $ 1,602 $ 1,111 $ 8,334
Provision for loan losses 31 6 14 (129 ) (78 )
Loans charged-off (97 ) (8 ) (2 ) (261 ) (368 )
Recoveries 105 17 124 186 432
Total ending allowance balance $ 1,465 $ 4,210 $ 1,738 $ 907 $ 8,320 The following table presents the balance in the allowance for loan losses and the recorded investment of loans by portfolio segment and based on impairment method as of March 31, 2016 and December 31, 2015:
March 31, 2016 Residential Real Estate Commercial Real Estate Commercial and Industrial Consumer Total
Allowance for loan losses:
Ending allowance balance attributable to loans:
Individually evaluated for impairment $ ---- $ 309 $ 1,900 $ 3 $ 2,212
Collectively evaluated for impairment 1,185 1,686 772 1,091 4,734
Total ending allowance balance $ 1,185 $ 1,995 $ 2,672 $ 1,094 $ 6,946
Loans:
Loans individually evaluated for impairment $ 730 $ 8,022 $ 8,869 $ 218 $ 17,839
Loans collectively evaluated for impairment 226,296 161,338 72,165 108,207 568,006
Total ending loans balance $ 227,026 $ 169,360 $ 81,034 $ 108,425 $ 585,845
December 31, 2015 Residential Real Estate Commercial Real Estate Commercial and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The following tables present information related to loans individually evaluated for impairment by class of loans as of March 31, 2016 and December 31, 2015:
March 31, 2016 Unpaid Principal Balance Recorded Investment Allowance for Loan Losses Allocated
With an allowance recorded:
Commercial real estate:
Owner-occupied $ 204 $ 204 $ 204
Nonowner-occupied 393 393 105
Commercial and industrial 4,524 4,524 1,900
Consumer:
Home equity 218 218 3
With no related allowance recorded:
Residential real estate 730 730 ----
Commercial real estate:
Owner-occupied 3,797 3,250 ----
Nonowner-occupied 5,896 3,495 ----
Construction 680 680 ----
Commercial and industrial 4,345 4,345 ----
Total $ 20,787 $ 17,839 $ 2,212
December 31, 2015 Unpaid Principal Balance Recorded Investment Allowance for Loan Losses Allocated
With an allowance recorded:
Commercial real estate:
Owner-occupied $ 204 $ 204 $ 204
Nonowner-occupied 396 396 107
Commercial and industrial 4,355 4,355 1,850
Consumer:
Home equity 218 218 3
With no related allowance recorded:
Residential real estate 1,001 1,001 ----
Commercial real estate:
Owner-occupied 3,812 3,265 ----
Nonowner-occupied 5,178 2,773 ----
Construction 680 680 ----
Commercial and industrial 4,336 4,336 ----
Total $ 20,180 $ 17,228 $ 2,164 The following tables present information related to loans individually evaluated for impairment by class of loans for the three months ended March 31, 2016 and 2015:
Three months ended March 31, 2016
Average Impaired Loans Interest Income Recognized Cash Basis Interest Recognized
With an allowance recorded:
Commercial real estate:
Owner-occupied $ 204 $ 4 $ 4
Nonowner-occupied 395 5 5
Commercial and industrial 4,439 41 41
Consumer:
Home equity 219 2 2
With no related allowance recorded:
Residential real estate 731 9 9
Commercial real estate:
Owner-occupied 3,257 43 43
Nonowner-occupied 3,134 13 13
Construction 680 ---- ----
Commercial and industrial 4,341 51 51
Total $ 17,400 $ 168 $ 168
Three months ended March 31, 2015
Average Impaired Loans Interest Income Recognized Cash Basis Interest Recognized
With an allowance recorded:
Commercial real estate:
Owner-occupied $ 827 $ ---- $ ----
Nonowner-occupied 7,618 16 16
Commercial and industrial 2,701 25 25
Consumer:
Home equity 219 3 3
With no related allowance recorded:
Residential real estate 1,412 9 9
Commercial real estate:
Owner-occupied 2,566 30 30
Nonowner-occupied 300 12 12
Construction 340 ---- ----
Commercial and industrial 4,390 55 55
Total $ 20,373 $ 150 $ 150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March 31, 2016 and December 31, 2015, other real estate owned secured by residential real estate totaled $951 and $1,131, respectively. In addition, nonaccrual residential mortgage loans that are in the process of foreclosure had a recorded investment of $1,114 and $988 as of March 31, 2016 and December 31, 2015, respectively. The following table presents the recorded investment of nonaccrual loans and loans past due 90 days or more and still accruing by class of loans as of March 31, 2016 and December 31, 2015:
March 31, 2016 Loans Past Due 90 Days And Still Accruing Nonaccrual
Residential real estate $ 90 $ 2,103
Commercial real estate:
Owner-occupied ---- 367
Nonowner-occupied ---- 2,635
Construction ---- 769
Commercial and industrial ---- 1,185
Consumer:
Automobile 47 15
Home equity ---- 63
Other 4 5
Total $ 141 $ 7,142
December 31, 2015 Loans Past Due 90 Days And Still Accruing Nonaccrual
Residential real estate $ 20 $ 2,048
Commercial real estate:
Owner-occupied ---- 404
Nonowner-occupied ---- 2,737
Construction ---- 769
Commercial and industrial ---- 1,152
Consumer:
Automobile 18 27
Home equity ---- 96
Other 1 3
Total $ 39 $ 7,236 The following table presents the aging of the recorded investment of past due loans by class of loans as of March 31, 2016 and December 31, 2015:
March 31, 2016 30-59 Days Past Due 60-89 Days Past Due 90 Days Or More Past Due Total Past Due Loans Not Past Due Total
Residential real estate $ 3,116 $ 755 $ 1,919 $ 5,790 $ 221,236 $ 227,026
Commercial real estate:
Owner-occupied 412 1,038 231 1,681 69,436 71,117
Nonowner-occupied ---- 239 2,635 2,874 68,857 71,731
Construction ---- ---- 769 769 25,743 26,512
Commercial and industrial 71 75 1,077 1,223 79,811 81,034
Consumer:
Automobile 552 198 62 812 44,140 44,952
Home equity 35 15 45 95 19,463 19,558
Other 324 73 4 401 43,514 43,915
Total $ 4,510 $ 2,393 $ 6,742 $ 13,645 $ 572,200 $ 585,845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March 31, 2016 and December 31, 2015:
March 31, 2016 TDR’s Performing to Modified Terms TDR’s Not Performing to Modified Terms Total TDR’s
Residential real estate
Interest only payments $ 730 $ ---- $ 730
Commercial real estate:
Owner-occupied
Interest only payments 456 ---- 456
Rate reduction ---- 232 232
Reduction of principal and interest payments 598 ---- 598
Maturity extension at lower stated rate than market rate 1,964 ---- 1,964
Credit extension at lower stated rate than market rate 204 ---- 204
Nonowner-occupied
Interest only payments 539 2,375 2,914
Rate reduction 393 ---- 393
Credit extension at lower stated rate than market rate 581 ---- 581
Commercial and industrial
Interest only payments 7,544 ---- 7,544
Credit extension at lower stated rate than market rate 439 391 830
Consumer:
Home equity
Maturity extension at lower stated rate than market rate 218 ---- 218
Total TDR’s $ 13,666 $ 2,998 $ 16,664
December 31, 2015 TDR’s Performing to Modified Terms TDR’s Not Performing to Modified Terms Total TDR’s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During the three months ended March 31, 2016, the TDR's described above increased the provision expense and the allowance for loan losses by $48 with no corresponding charge-offs. During the year ended December 31, 2015, the TDR's described above increased the allowance for loan losses and provision expense by $93 with corresponding charge-offs of $1,422. The charge-offs of $1,422 during 2015 included $1,304 that were related to specific reserves that had already been provided for during 2014, and, as a result, did not impact provision expense during 2015. At March 31, 2016, the balance in TDR loans increased $611, or 3.8%, from year-end 2015. The increase was largely due to concessions granted on two commercial real estate nonowner-occupied loans during the first quarter of 2016. The Company had 82% of its TDR's performing according to their modified terms at March 31, 2016, as compared to 81% at December 31, 2015. The Company's specific allocations in reserves to customers whose loan terms have been modified in TDR’s totaled $1,717 at March 31, 2016, as compared to $1,669 in reserves at December 31, 2015. At March 31, 2016, the Company had $823 in commitments to lend additional amounts to customers with outstanding loans that are classified as TDR’s, as compared to $995 at December 31, 2015. The following table presents the pre- and post-modification balances of TDR loan modifications by class of loans that occurred during the three months ended March 31, 2016:
TDR’s Performing to Modified Terms TDR’s Not Performing to Modified Terms
Three months ended March 31, 2016 Pre- Modification Recorded Investment Post- Modification Recorded Investment Pre- Modification Recorded Investment Post- Modification Recorded Investment
Commercial real estate:
Nonowner-occupied
Interest only payments $ 238 $ 238 $ ---- $ ----
Credit extension at lower stated rate than market rate 581 581 ---- ----
Total TDR’s $ 819 $ 819 $ ---- $ ---- All of the Company’s loans that were restructured during the three months ended March 31, 2016 were performing in accordance with their modified terms. Furthermore, there were no TDR’s described above at March 31, 2016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three months ended March 31, 2016 had no impact on the provision expense or the allowance for loan losses. As of March 31, 2016, the Company had no allocation of reserves to customers whose loan terms were modified during the first three months of 2016. There were no TDR loan modifications that occurred during the three months ended March 31, 20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0. The Company’s risk categories are reviewed at least annually on loans that have aggregate borrowing amounts that meet or exceed $500. The Company uses the following definitions for its criticized loan risk ratings:
Special Mention (Loan Grade 8). The Company uses the following definitions for its classified loan risk ratings:
Substandard (Loan Grade 9).
Doubtful (Loan Grade 10).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March 31, 2016 and December 31, 2015, and based on the most recent analysis performed, the risk category of commercial loans by class of loans was as follows:
March 31, 2016 Pass Criticized Classified Total
Commercial real estate:
Owner-occupied $ 61,731 $ 5,548 $ 3,838 $ 71,117
Nonowner-occupied 61,968 1,775 7,988 71,731
Construction 25,375 ---- 1,137 26,512
Commercial and industrial 69,708 4,809 6,517 81,034
Total $ 218,782 $ 12,132 $ 19,480 $ 250,394
December 31, 2015 Pass Criticized Classified Total
Commercial real estate:
Owner-occupied $ 62,287 $ 6,738 $ 4,433 $ 73,458
Nonowner-occupied 61,577 6,305 4,120 72,002
Construction 23,080 ---- 772 23,852
Commercial and industrial 70,852 5,232 5,852 81,936
Total $ 217,796 $ 18,275 $ 15,177 $ 251,248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16 and December 31, 2015:
March 31, 2016 Consumer
Automobile Home Equity Other Residential Real Estate Total
Performing $ 44,890 $ 19,495 $ 43,906 $ 224,833 $ 333,124
Nonperforming 62 63 9 2,193 2,327
Total $ 44,952 $ 19,558 $ 43,915 $ 227,026 $ 335,451
December 31, 2015 Consumer
Automobile Home Equity Other Residential Real Estate Total
Performing $ 44,521 $ 20,745 $ 45,218 $ 221,807 $ 332,291
Nonperforming 45 96 4 2,068 2,213
Total $ 44,566 $ 20,841 $ 45,222 $ 223,875 $ 334,504 The Company, through its subsidiaries, originates residential, consumer, and commercial loans to customers located primarily in the southeastern areas of Ohio as well as the western counties of West Virginia. Approximately 6.09% of total loans were unsecured at March 31, 2015, up from 6.06% at December 31, 2015.</t>
  </si>
  <si>
    <t>Note 5 - Financial Instruments with Off-balance Sheet Risk</t>
  </si>
  <si>
    <t>Risks and Uncertainties [Abstract]</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March 31, 2016, the contract amounts of these instruments totaled approximately $64,405, compared to $62,415 at December 31, 2015.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si>
  <si>
    <t>Note 6 - Other Borrowed Funds</t>
  </si>
  <si>
    <t>Disclosure Text Block [Abstract]</t>
  </si>
  <si>
    <t>Federal Home Loan Bank Advances, Disclosure [Text Block]</t>
  </si>
  <si>
    <t xml:space="preserve">NOTE 6 - OTHER BORROWED FUNDS Other borrowed funds at March 31, 2016 and December 31, 2015 are comprised of advances from the Federal Home Loan Bank (“FHLB”) of Cincinnati and promissory notes. At March 31, 2016 and December 31, 2015, FHLB Borrowings included $106 and $117 in capitalized lease obligations, respectively.
FHLB Borrowings Promissory Notes Totals
March 31, 2016 $ 24,215 $ 3,918 $ 28,133
December 31, 2015 $ 20,028 $ 3,918 $ 23,946 Pursuant to collateral agreements with the FHLB, advances were secured by $218,299 in qualifying mortgage loans, $80,271 in commercial loans and $5,081 in FHLB stock at March 31, 2016. Fixed-rate FHLB advances of $24,109 mature through 2042 and have interest rates ranging from 1.34% to 3.31% and a year-to-date weighted average cost of 2.09%. There were no variable-rate FHLB borrowings at March 31, 2016. At March 31, 2016, the Company had a cash management line of credit enabling it to borrow up to $75,000 from the FHLB. All cash management advances have an original maturity of 90 days. The line of credit must be renewed on an annual basis. There was $75,000 available on this line of credit at March 31, 2016. Based on the Company's current FHLB stock ownership, total assets and pledgeable loans, the Company had the ability to obtain borrowings from the FHLB up to a maximum of $176,455 at March 31, 2016. Of this maximum borrowing capacity, the Company had $109,346 available to use as additional borrowings, of which $75,000 could be used for short-term, cash management advances, as mentioned above. Promissory notes, issued primarily by Ohio Valley, are due at various dates through a final maturity date of December 4, 2017, and have fixed rates ranging from 1.25% to 1.50% and a year-to-date weighted average cost of 1.44% at March 31, 2016, as compared to 1.38% at December 31, 2015. Promissory notes payable by Ohio Valley to related parties totaled $360 at March 31, 2016. Letters of credit issued on the Bank's behalf by the FHLB to collateralize certain public unit deposits as required by law totaled $43,000 at March 31, 2016 and $34,800 at December 31, 2015. Scheduled principal payments as of March 31, 2016:
FHLB Borrowings Promissory Notes Totals
2016 $ 1,638 $ 2,416 $ 4,054
2017 4,866 1,502 6,368
2018 1,807 ---- 1,807
2019 1,744 ---- 1,744
2020 1,650 ---- 1,650
Thereafter 12,510 ---- 12,510
$ 24,215 $ 3,918 $ 28,133 </t>
  </si>
  <si>
    <t>Note 7 - Segment Information</t>
  </si>
  <si>
    <t>Segment Reporting [Abstract]</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85.7% and 85.9% of total consolidated revenues for the quarters ended March 31, 2016 and 2015,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March 31, 2016
Banking Consumer Finance Total Company
Net interest income $ 7,671 $ 1,429 $ 9,100
Provision expense 375 104 479
Noninterest income 2,832 403 3,235
Noninterest expense 7,194 775 7,969
Tax expense 731 324 1,055
Net income 2,202 630 2,832
Assets 871,819 11,698 883,517
Three Months Ended March 31, 2015
Banking Consumer Finance Total Company
Net interest income $ 7,561 $ 1,369 $ 8,930
Provision expense (175 ) 97 (78 )
Noninterest income 3,043 446 3,489
Noninterest expense 6,707 720 7,427
Tax expense 1,107 339 1,446
Net income 2,965 659 3,624
Assets 855,500 12,485 867,985 </t>
  </si>
  <si>
    <t>Note 8 - Mergers and Acquisitions</t>
  </si>
  <si>
    <t>Disclosure Text Block Supplement [Abstract]</t>
  </si>
  <si>
    <t>Mergers, Acquisitions and Dispositions Disclosures [Text Block]</t>
  </si>
  <si>
    <t>NOTE 8 – MERGERS AND ACQUISITIONS On January 7, 2016, Ohio Valley and Milton Bancorp, Inc. (“Milton Bancorp”), entered into an Agreement and Plan of Merger (“Merger Agreement”). The Merger Agreement provides for a business combination whereby Milton Bancorp will merge with and into Ohio Valley and Milton Bancorp’s banking subsidiary, The Milton Banking Company, will merge with and into the Bank. At the effective time and as a result of the Merger, each of the 400 Milton Bancorp common shares issued and outstanding shall be converted into the right to receive, at the election of the holder thereof, the following: (i) 1,636 of Ohio Valley’s common shares; (ii) cash in the amount of $37,219; or (iii) a combination of cash and Ohio Valley common shares. The form of consideration to be received by each Milton Bancorp shareholder is subject to reallocation in order to ensure that 20% of the outstanding Milton Bancorp shares are exchanged for cash and 80% of the outstanding Milton Bancorp shares are exchanged for Ohio Valley common shares. Each of the 1,237 Milton Bancorp preferred shares issued and outstanding shall be converted into the right to receive a cash payment in the amount of $3,600 per Milton Bancorp preferred share. Ohio Valley intends to finance all or part of the cash portion of the purchase price through borrowed funds. Milton Bancorp operates five branches with assets of $141 million, loans of $110 million and deposits of $126 million. After the merger, the Company's total assets will exceed $900 million and branches will increase to 19 locations. The merger consideration was valued at $20 million at the time of signing the merger agreement. The transaction is subject to certain conditions, including the approval of regulatory authorities and the shareholders of Milton Bancorp. The merger is expected to be completed by the third quarter of 2016.</t>
  </si>
  <si>
    <t>Accounting Policies, by Policy (Policies)</t>
  </si>
  <si>
    <t>Basis of Accounting, Policy [Policy Text Block]</t>
  </si>
  <si>
    <t>BASIS OF PRESENTATION : These interim financial statements are prepared by the Company without audit and reflect all adjustments of a normal recurring nature which, in the opinion of management, are necessary to present fairly the consolidated financial position of the Company at March 31, 2016, and its results of operations and cash flows for the periods presented. The results of operations for the three months ended March 31, 2016 are not necessarily indicative of the operating results to be anticipated for the full fiscal year ending December 31, 2016.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5 contains consolidated financial statements and related notes which should be read in conjunction with the accompanying consolidated financial statements. The consolidated financial statements for 2015 have been reclassified to conform to the presentation for 2016. These reclassifications had no effect on the net results of operations or shareholders’ equity.</t>
  </si>
  <si>
    <t>Use of Estimates, Policy [Policy Text Block]</t>
  </si>
  <si>
    <t>USE OF ESTIMATES IN THE PREPARATION OF FINANCIAL STATEMENTS:</t>
  </si>
  <si>
    <t>Segment Reporting, Policy [Policy Text Block]</t>
  </si>
  <si>
    <t>INDUSTRY SEGMENT INFORMATION:</t>
  </si>
  <si>
    <t>Earnings Per Share, Policy [Policy Text Block]</t>
  </si>
  <si>
    <t>EARNINGS PER SHARE :</t>
  </si>
  <si>
    <t>New Accounting Pronouncements, Policy [Policy Text Block]</t>
  </si>
  <si>
    <t>NEW ACCOUNTING PRONOUNC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and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 In February 2016, the FASB issued an update (ASU 2016-02, Leases) which will require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Management is currently evaluating the impact of this update on its Consolidated Financial Statements.</t>
  </si>
  <si>
    <t>Note 2 - Fair Value of Financial Instruments (Tables)</t>
  </si>
  <si>
    <t>Fair Value, Assets Measured on Recurring and Nonrecurring Basis [Table Text Block]</t>
  </si>
  <si>
    <t xml:space="preserve">Fair Value Measurements at March 31, 2016 Using
Quoted Prices in Active Markets for Identical Assets (Level 1) Significant Other Observable Inputs (Level 2) Significant Unobservable Inputs (Level 3)
Assets:
U.S. Government sponsored entity securities ---- $ 7,994 ----
Agency mortgage-backed securities, residential ---- 79,985 ----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Fair Value Measurements at March 31, 2016, Using
Quoted Prices in Active Markets for Identical Assets (Level 1) Significant Other Observable Inputs (Level 2) Significant Unobservable Inputs (Level 3)
Assets:
Impaired loans:
Commercial real estate:
Nonowner-occupied ---- ---- $ 2,375
Commercial and industrial ---- ---- 3,905
Other real estate owned:
Commercial real estate:
Construction ---- ---- 1,147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t>
  </si>
  <si>
    <t>Fair Value Inputs, Assets, Quantitative Information [Table Text Block]</t>
  </si>
  <si>
    <t>March 31, 2016 Fair Value Valuation Technique(s) Unobservable Input(s) Range (Weighted Average)
Impaired loans:
Commercial real estate:
Nonowner-occupied $ 2,375 Sales approach Adjustment to comparables 0% to 12.5% 5.7 %
Commercial and industrial 3,905 Sales approach Adjustment to comparables 0.9% to 30% 14.4 %
Other real estate owned:
Commercial real estate:
Construction 1,147 Sales approach Adjustment to comparables 5% to 35% 18 %
December 31, 2015 Fair Value Valuation Technique(s) Unobservable Input(s) Range (Weighted Average)
Impaired loans:
Commercial real estate:
Nonowner-occupied $ 2,473 Sales approach Adjustment to comparables 0% to 12.5% 5.7 %
Commercial and industrial 3,779 Sales approach Adjustment to comparables 0.9% to 30% 14.3 %
Other real estate owned:
Commercial real estate:
Construction 1,147 Sales approach Adjustment to comparables 0% to 35% 15.2 %</t>
  </si>
  <si>
    <t>Fair Value, by Balance Sheet Grouping [Table Text Block]</t>
  </si>
  <si>
    <t xml:space="preserve">Fair Value Measurements at March 31, 2016 Using:
Carrying Value Level 1 Level 2 Level 3 Total
Financial Assets:
Cash and cash equivalents $ 139,304 $ 139,304 $ ---- $ ---- $ 139,304
Certificates of deposit in financial institutions 1,470 ---- 1,470 ---- 1,470
Securities available for sale 87,979 ---- 87,979 ---- 87,979
Securities held to maturity 19,506 ---- 9,822 10,705 20,527
Federal Home Loan Bank and Federal Reserve Bank stock 6,576 N/A N/A N/A N/A
Loans, net 578,899 ---- ---- 583,867 583,867
Accrued interest receivable 1,778 ---- 327 1,451 1,778
Financial liabilities:
Deposits 741,005 240,642 500,856 ---- 741,498
Other borrowed funds 28,133 ---- 27,952 ---- 27,952
Subordinated debentures 8,500 ---- 5,388 ---- 5,388
Accrued interest payable 470 3 467 ---- 470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t>
  </si>
  <si>
    <t>Note 3 - Securities (Tables)</t>
  </si>
  <si>
    <t>Note 3 - Securities (Tables) [Line Items]</t>
  </si>
  <si>
    <t>Available-for-sale Securities [Table Text Block]</t>
  </si>
  <si>
    <t xml:space="preserve">Securities Available for Sale Amortized Cost Gross Unrealized Gains Gross Unrealized Losses Estimated Fair Value
March 31, 2016
U.S. Government sponsored entity securities $ 8,009 $ ---- $ (15 ) $ 7,994
Agency mortgage-backed securities, residential 78,569 1,445 (29 ) 79,985
Total securities $ 86,578 $ 1,445 $ (44 ) $ 87,979
December 31, 2015
U.S. Government sponsored entity securities $ 9,011 $ ---- $ (46 ) $ 8,965
Agency mortgage-backed securities, residential 82,178 981 (473 ) 82,686
Total securities $ 91,189 $ 981 $ (519 ) $ 91,651 </t>
  </si>
  <si>
    <t>Held-to-maturity Securities [Table Text Block]</t>
  </si>
  <si>
    <t xml:space="preserve">Securities Held to Maturity Amortized Cost Gross Unrecognized Gains Gross Unrecognized Losses Estimated Fair Value
March 31, 2016
Obligations of states and political subdivisions $ 19,501 $ 1,021 $ ---- $ 20,522
Agency mortgage-backed securities, residential 5 ---- ---- 5
Total securities $ 19,506 $ 1,021 ---- $ 20,527
December 31, 2015
Obligations of states and political subdivisions $ 19,898 $ 892 $ (5 ) $ 20,785
Agency mortgage-backed securities, residential 5 ---- ---- 5
Total securities $ 19,903 $ 892 $ (5 ) $ 20,790 </t>
  </si>
  <si>
    <t>Investments Classified by Contractual Maturity Date [Table Text Block]</t>
  </si>
  <si>
    <t xml:space="preserve">Available for Sale Held to Maturity
Debt Securities: Amortized Cost Estimated Fair Value Amortized Cost Estimated Fair Value
Due in one year or less $ ---- $ ---- $ 261 $ 268
Due in over one to five years 8,009 7,994 6,565 6,907
Due in over five to ten years ---- ---- 10,593 11,243
Due after ten years ---- ---- 2,082 2,104
Agency mortgage-backed securities, residential 78,569 79,985 5 5
Total debt securities $ 86,578 $ 87,979 $ 19,506 $ 20,527 </t>
  </si>
  <si>
    <t>Schedule of Unrealized Loss on Investments [Table Text Block]</t>
  </si>
  <si>
    <t>Less Than 12 Months 12 Months or More Total
March 31 , 201 6 Fair Value Unrealized Loss Fair Value Unrealized Loss Fair Value Unrealized Loss
Securities Available for Sale
U.S. Government sponsored entity securities $ 7,994 $ (15 ) $ ---- $ ---- $ 7,994 $ (15 )
Agency mortgage-backed securities, residential 15,583 (29 ) ---- ---- 15,583 (29 )
Total available for sale $ 23,577 $ (44 ) $ ---- $ ---- $ 23,577 $ (44 )
Less Than 12 Months 12 Months or More Total
December 31 , 201 5 Fair Value Unrealized Loss Fair Value Unrealized Loss Fair Value Unrealized Loss
Securities Available for Sale
U.S. Government sponsored entity securities $ 7,964 $ (46 ) $ ---- $ ---- $ 7,964 $ (46 )
Agency mortgage-backed securities, residential 42,112 (407 ) 3,645 (66 ) 45,757 (473 )
Total available for sale $ 50,076 $ (453 ) $ 3,645 $ (66 ) $ 53,721 $ (519 )</t>
  </si>
  <si>
    <t>Held-to-maturity Securities [Member]</t>
  </si>
  <si>
    <t>Less Than 12 Months 12 Months or More Total
Fair Value Unrecognized Loss Fair Value Unrecognized Loss Fair Value Unrecognized Loss
Securities Held to Maturity
Obligations of states and political subdivisions $ 995 $ (5 ) $ ---- $ ---- $ 995 $ (5 )
Total held to maturity $ 995 $ (5 ) $ ---- $ ---- $ 995 $ (5 )</t>
  </si>
  <si>
    <t>Note 4 - Loans and Allowance for Loan Losses (Tables)</t>
  </si>
  <si>
    <t>Schedule of Accounts, Notes, Loans and Financing Receivable [Table Text Block]</t>
  </si>
  <si>
    <t xml:space="preserve">March 31, 2016 December 31, 2015
Residential real estate $ 227,026 $ 223,875
Commercial real estate:
Owner-occupied 71,117 73,458
Nonowner-occupied 71,731 72,002
Construction 26,512 23,852
Commercial and industrial 81,034 81,936
Consumer:
Automobile 44,952 44,566
Home equity 19,558 20,841
Other 43,915 45,222
585,845 585,752
Less: Allowance for loan losses 6,946 6,648
Loans, net $ 578,899 $ 579,104 </t>
  </si>
  <si>
    <t>Schedule of Credit Losses Related to Financing Receivables, Current and Noncurrent [Table Text Block]</t>
  </si>
  <si>
    <t xml:space="preserve">March 31, 2016 Residential Real Estate Commercial Real Estate Commercial and Industrial Consumer Total
Allowance for loan losses:
Beginning balance $ 1,087 $ 1,959 $ 2,589 $ 1,013 $ 6,648
Provision for loan losses 40 17 82 340 479
Loans charged off (104 ) ---- ---- (483 ) (587 )
Recoveries 162 19 1 224 406
Total ending allowance balance $ 1,185 $ 1,995 $ 2,672 $ 1,094 $ 6,946
March 31, 2015 Residential Real Estate Commercial Real Estate Commercial and Industrial Consumer Total
Allowance for loan losses:
Beginning balance $ 1,426 $ 4,195 $ 1,602 $ 1,111 $ 8,334
Provision for loan losses 31 6 14 (129 ) (78 )
Loans charged-off (97 ) (8 ) (2 ) (261 ) (368 )
Recoveries 105 17 124 186 432
Total ending allowance balance $ 1,465 $ 4,210 $ 1,738 $ 907 $ 8,320 </t>
  </si>
  <si>
    <t>Allowance for Loan Losses and the Recorded Investment of Loans [Table Text Block]</t>
  </si>
  <si>
    <t xml:space="preserve">March 31, 2016 Residential Real Estate Commercial Real Estate Commercial and Industrial Consumer Total
Allowance for loan losses:
Ending allowance balance attributable to loans:
Individually evaluated for impairment $ ---- $ 309 $ 1,900 $ 3 $ 2,212
Collectively evaluated for impairment 1,185 1,686 772 1,091 4,734
Total ending allowance balance $ 1,185 $ 1,995 $ 2,672 $ 1,094 $ 6,946
Loans:
Loans individually evaluated for impairment $ 730 $ 8,022 $ 8,869 $ 218 $ 17,839
Loans collectively evaluated for impairment 226,296 161,338 72,165 108,207 568,006
Total ending loans balance $ 227,026 $ 169,360 $ 81,034 $ 108,425 $ 585,845
December 31, 2015 Residential Real Estate Commercial Real Estate Commercial and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t>
  </si>
  <si>
    <t>Schedule of Loans Individually Evaluated for Impairment [Table Text Block]</t>
  </si>
  <si>
    <t xml:space="preserve">March 31, 2016 Unpaid Principal Balance Recorded Investment Allowance for Loan Losses Allocated
With an allowance recorded:
Commercial real estate:
Owner-occupied $ 204 $ 204 $ 204
Nonowner-occupied 393 393 105
Commercial and industrial 4,524 4,524 1,900
Consumer:
Home equity 218 218 3
With no related allowance recorded:
Residential real estate 730 730 ----
Commercial real estate:
Owner-occupied 3,797 3,250 ----
Nonowner-occupied 5,896 3,495 ----
Construction 680 680 ----
Commercial and industrial 4,345 4,345 ----
Total $ 20,787 $ 17,839 $ 2,212
December 31, 2015 Unpaid Principal Balance Recorded Investment Allowance for Loan Losses Allocated
With an allowance recorded:
Commercial real estate:
Owner-occupied $ 204 $ 204 $ 204
Nonowner-occupied 396 396 107
Commercial and industrial 4,355 4,355 1,850
Consumer:
Home equity 218 218 3
With no related allowance recorded:
Residential real estate 1,001 1,001 ----
Commercial real estate:
Owner-occupied 3,812 3,265 ----
Nonowner-occupied 5,178 2,773 ----
Construction 680 680 ----
Commercial and industrial 4,336 4,336 ----
Total $ 20,180 $ 17,228 $ 2,164
Three months ended March 31, 2016
Average Impaired Loans Interest Income Recognized Cash Basis Interest Recognized
With an allowance recorded:
Commercial real estate:
Owner-occupied $ 204 $ 4 $ 4
Nonowner-occupied 395 5 5
Commercial and industrial 4,439 41 41
Consumer:
Home equity 219 2 2
With no related allowance recorded:
Residential real estate 731 9 9
Commercial real estate:
Owner-occupied 3,257 43 43
Nonowner-occupied 3,134 13 13
Construction 680 ---- ----
Commercial and industrial 4,341 51 51
Total $ 17,400 $ 168 $ 168
Three months ended March 31, 2015
Average Impaired Loans Interest Income Recognized Cash Basis Interest Recognized
With an allowance recorded:
Commercial real estate:
Owner-occupied $ 827 $ ---- $ ----
Nonowner-occupied 7,618 16 16
Commercial and industrial 2,701 25 25
Consumer:
Home equity 219 3 3
With no related allowance recorded:
Residential real estate 1,412 9 9
Commercial real estate:
Owner-occupied 2,566 30 30
Nonowner-occupied 300 12 12
Construction 340 ---- ----
Commercial and industrial 4,390 55 55
Total $ 20,373 $ 150 $ 150 </t>
  </si>
  <si>
    <t>Schedule of Recorded Investment in Nonaccrual Loans [Table Text Block]</t>
  </si>
  <si>
    <t xml:space="preserve">March 31, 2016 Loans Past Due 90 Days And Still Accruing Nonaccrual
Residential real estate $ 90 $ 2,103
Commercial real estate:
Owner-occupied ---- 367
Nonowner-occupied ---- 2,635
Construction ---- 769
Commercial and industrial ---- 1,185
Consumer:
Automobile 47 15
Home equity ---- 63
Other 4 5
Total $ 141 $ 7,142
December 31, 2015 Loans Past Due 90 Days And Still Accruing Nonaccrual
Residential real estate $ 20 $ 2,048
Commercial real estate:
Owner-occupied ---- 404
Nonowner-occupied ---- 2,737
Construction ---- 769
Commercial and industrial ---- 1,152
Consumer:
Automobile 18 27
Home equity ---- 96
Other 1 3
Total $ 39 $ 7,236 </t>
  </si>
  <si>
    <t>Past Due Financing Receivables [Table Text Block]</t>
  </si>
  <si>
    <t xml:space="preserve">March 31, 2016 30-59 Days Past Due 60-89 Days Past Due 90 Days Or More Past Due Total Past Due Loans Not Past Due Total
Residential real estate $ 3,116 $ 755 $ 1,919 $ 5,790 $ 221,236 $ 227,026
Commercial real estate:
Owner-occupied 412 1,038 231 1,681 69,436 71,117
Nonowner-occupied ---- 239 2,635 2,874 68,857 71,731
Construction ---- ---- 769 769 25,743 26,512
Commercial and industrial 71 75 1,077 1,223 79,811 81,034
Consumer:
Automobile 552 198 62 812 44,140 44,952
Home equity 35 15 45 95 19,463 19,558
Other 324 73 4 401 43,514 43,915
Total $ 4,510 $ 2,393 $ 6,742 $ 13,645 $ 572,200 $ 585,845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t>
  </si>
  <si>
    <t>Troubled Debt Restructurings on Financing Receivables [Table Text Block]</t>
  </si>
  <si>
    <t xml:space="preserve">March 31, 2016 TDR’s Performing to Modified Terms TDR’s Not Performing to Modified Terms Total TDR’s
Residential real estate
Interest only payments $ 730 $ ---- $ 730
Commercial real estate:
Owner-occupied
Interest only payments 456 ---- 456
Rate reduction ---- 232 232
Reduction of principal and interest payments 598 ---- 598
Maturity extension at lower stated rate than market rate 1,964 ---- 1,964
Credit extension at lower stated rate than market rate 204 ---- 204
Nonowner-occupied
Interest only payments 539 2,375 2,914
Rate reduction 393 ---- 393
Credit extension at lower stated rate than market rate 581 ---- 581
Commercial and industrial
Interest only payments 7,544 ---- 7,544
Credit extension at lower stated rate than market rate 439 391 830
Consumer:
Home equity
Maturity extension at lower stated rate than market rate 218 ---- 218
Total TDR’s $ 13,666 $ 2,998 $ 16,664
December 31, 2015 TDR’s Performing to Modified Terms TDR’s Not Performing to Modified Terms Total TDR’s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t>
  </si>
  <si>
    <t>Troubled Debt Restructuringson Financing Receivables Pre- and Post-Modification [Table Text Block]</t>
  </si>
  <si>
    <t xml:space="preserve">TDR’s Performing to Modified Terms TDR’s Not Performing to Modified Terms
Three months ended March 31, 2016 Pre- Modification Recorded Investment Post- Modification Recorded Investment Pre- Modification Recorded Investment Post- Modification Recorded Investment
Commercial real estate:
Nonowner-occupied
Interest only payments $ 238 $ 238 $ ---- $ ----
Credit extension at lower stated rate than market rate 581 581 ---- ----
Total TDR’s $ 819 $ 819 $ ---- $ ---- </t>
  </si>
  <si>
    <t>Financing Receivable Credit Quality Indicators [Table Text Block]</t>
  </si>
  <si>
    <t xml:space="preserve">March 31, 2016 Pass Criticized Classified Total
Commercial real estate:
Owner-occupied $ 61,731 $ 5,548 $ 3,838 $ 71,117
Nonowner-occupied 61,968 1,775 7,988 71,731
Construction 25,375 ---- 1,137 26,512
Commercial and industrial 69,708 4,809 6,517 81,034
Total $ 218,782 $ 12,132 $ 19,480 $ 250,394
December 31, 2015 Pass Criticized Classified Total
Commercial real estate:
Owner-occupied $ 62,287 $ 6,738 $ 4,433 $ 73,458
Nonowner-occupied 61,577 6,305 4,120 72,002
Construction 23,080 ---- 772 23,852
Commercial and industrial 70,852 5,232 5,852 81,936
Total $ 217,796 $ 18,275 $ 15,177 $ 251,248 </t>
  </si>
  <si>
    <t>Performing and Nonperforming Loans [Table Text Block]</t>
  </si>
  <si>
    <t xml:space="preserve">March 31, 2016 Consumer
Automobile Home Equity Other Residential Real Estate Total
Performing $ 44,890 $ 19,495 $ 43,906 $ 224,833 $ 333,124
Nonperforming 62 63 9 2,193 2,327
Total $ 44,952 $ 19,558 $ 43,915 $ 227,026 $ 335,451
December 31, 2015 Consumer
Automobile Home Equity Other Residential Real Estate Total
Performing $ 44,521 $ 20,745 $ 45,218 $ 221,807 $ 332,291
Nonperforming 45 96 4 2,068 2,213
Total $ 44,566 $ 20,841 $ 45,222 $ 223,875 $ 334,504 </t>
  </si>
  <si>
    <t>Note 6 - Other Borrowed Funds (Tables)</t>
  </si>
  <si>
    <t>Schedule of Federal Home Loan Bank, Advances, by Branch of FHLB Bank [Table Text Block]</t>
  </si>
  <si>
    <t xml:space="preserve">FHLB Borrowings Promissory Notes Totals
March 31, 2016 $ 24,215 $ 3,918 $ 28,133
December 31, 2015 $ 20,028 $ 3,918 $ 23,946 </t>
  </si>
  <si>
    <t>Schedule of Maturities of Long-term Debt [Table Text Block]</t>
  </si>
  <si>
    <t xml:space="preserve">FHLB Borrowings Promissory Notes Totals
2016 $ 1,638 $ 2,416 $ 4,054
2017 4,866 1,502 6,368
2018 1,807 ---- 1,807
2019 1,744 ---- 1,744
2020 1,650 ---- 1,650
Thereafter 12,510 ---- 12,510
$ 24,215 $ 3,918 $ 28,133 </t>
  </si>
  <si>
    <t>Note 7 - Segment Information (Tables)</t>
  </si>
  <si>
    <t>Schedule of Segment Reporting Information, by Segment [Table Text Block]</t>
  </si>
  <si>
    <t xml:space="preserve">Three Months Ended March 31, 2016
Banking Consumer Finance Total Company
Net interest income $ 7,671 $ 1,429 $ 9,100
Provision expense 375 104 479
Noninterest income 2,832 403 3,235
Noninterest expense 7,194 775 7,969
Tax expense 731 324 1,055
Net income 2,202 630 2,832
Assets 871,819 11,698 883,517
Three Months Ended March 31, 2015
Banking Consumer Finance Total Company
Net interest income $ 7,561 $ 1,369 $ 8,930
Provision expense (175 ) 97 (78 )
Noninterest income 3,043 446 3,489
Noninterest expense 6,707 720 7,427
Tax expense 1,107 339 1,446
Net income 2,965 659 3,624
Assets 855,500 12,485 867,985 </t>
  </si>
  <si>
    <t>Note 1 - Summary of Significant Accounting Policies (Details)</t>
  </si>
  <si>
    <t>Mar. 31, 2016shares</t>
  </si>
  <si>
    <t>Mar. 31, 2015shares</t>
  </si>
  <si>
    <t>Number of Reportable Segments</t>
  </si>
  <si>
    <t>Weighted Average Number of Shares Outstanding, Basic</t>
  </si>
  <si>
    <t>Note 2 - Fair Value of Financial Instruments (Details) - USD ($) $ in Thousands</t>
  </si>
  <si>
    <t>12 Months Ended</t>
  </si>
  <si>
    <t>Note 2 - Fair Value of Financial Instruments (Details) [Line Items]</t>
  </si>
  <si>
    <t>Selling Costs, Percentage</t>
  </si>
  <si>
    <t>10.00%</t>
  </si>
  <si>
    <t>Impaired Financing Receivable, Related Allowance</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for Loan Losses Expensed</t>
  </si>
  <si>
    <t>Financing Receivables, Impaired, Troubled Debt Restructuring, Write-down</t>
  </si>
  <si>
    <t>Note 2 - Fair Value of Financial Instruments (Details) - Assets and Liabilities Measured at Fair Value on a Recurring and Nonrecurring Basis - USD ($) $ in Thousands</t>
  </si>
  <si>
    <t>Fair Value, Inputs, Level 2 [Member] | US Government-sponsored Enterprises Debt Securities [Member]</t>
  </si>
  <si>
    <t>Assets:</t>
  </si>
  <si>
    <t>Assets measured on a recurring basis</t>
  </si>
  <si>
    <t>Fair Value, Inputs, Level 2 [Member] | Mortgage-backed Securities, Issued by US Government Sponsored Enterprises [Member]</t>
  </si>
  <si>
    <t>Commercial Real Estate Portfolio Segment [Member] | Fair Value, Inputs, Level 3 [Member] | Commercial Real Estate Nonowner Occupied [Member] | Impaired Loans [Member]</t>
  </si>
  <si>
    <t>Commercial real estate:</t>
  </si>
  <si>
    <t>Assets measured on a nonrecurring basis</t>
  </si>
  <si>
    <t>Commercial Real Estate Portfolio Segment [Member] | Fair Value, Inputs, Level 3 [Member] | Construction Loans [Member] | Other Real Estate Owned [Member]</t>
  </si>
  <si>
    <t>Commercial Portfolio Segment [Member] | Fair Value, Inputs, Level 3 [Member] | Impaired Loans [Member]</t>
  </si>
  <si>
    <t>Note 2 - Fair Value of Financial Instruments (Details) - Level 3 Fair Value Measurements - Market Approach Valuation Technique [Member] - USD ($) $ in Thousands</t>
  </si>
  <si>
    <t>Commercial Real Estate Portfolio Segment [Member] | Commercial Real Estate Nonowner Occupied [Member] | Impaired Loans [Member]</t>
  </si>
  <si>
    <t>Fair value (in Dollars)</t>
  </si>
  <si>
    <t>Valuation technique</t>
  </si>
  <si>
    <t>Sales approach</t>
  </si>
  <si>
    <t>Commercial Real Estate Portfolio Segment [Member] | Construction Loans [Member] | Other Real Estate Owned [Member]</t>
  </si>
  <si>
    <t>Commercial Real Estate Portfolio Segment [Member] | Minimum [Member] | Commercial Real Estate Nonowner Occupied [Member] | Impaired Loans [Member]</t>
  </si>
  <si>
    <t>Adjustment to comparables</t>
  </si>
  <si>
    <t>0.00%</t>
  </si>
  <si>
    <t>Commercial Real Estate Portfolio Segment [Member] | Minimum [Member] | Construction Loans [Member] | Other Real Estate Owned [Member]</t>
  </si>
  <si>
    <t>5.00%</t>
  </si>
  <si>
    <t>Commercial Real Estate Portfolio Segment [Member] | Weighted Average [Member] | Commercial Real Estate Nonowner Occupied [Member] | Impaired Loans [Member]</t>
  </si>
  <si>
    <t>5.70%</t>
  </si>
  <si>
    <t>Commercial Real Estate Portfolio Segment [Member] | Weighted Average [Member] | Construction Loans [Member] | Other Real Estate Owned [Member]</t>
  </si>
  <si>
    <t>18.00%</t>
  </si>
  <si>
    <t>15.20%</t>
  </si>
  <si>
    <t>Commercial Real Estate Portfolio Segment [Member] | Maximum [Member] | Commercial Real Estate Nonowner Occupied [Member] | Impaired Loans [Member]</t>
  </si>
  <si>
    <t>12.50%</t>
  </si>
  <si>
    <t>Commercial Real Estate Portfolio Segment [Member] | Maximum [Member] | Construction Loans [Member] | Other Real Estate Owned [Member]</t>
  </si>
  <si>
    <t>35.00%</t>
  </si>
  <si>
    <t>Commercial Portfolio Segment [Member] | Impaired Loans [Member]</t>
  </si>
  <si>
    <t>Commercial Portfolio Segment [Member] | Minimum [Member] | Impaired Loans [Member]</t>
  </si>
  <si>
    <t>0.90%</t>
  </si>
  <si>
    <t>Commercial Portfolio Segment [Member] | Weighted Average [Member] | Impaired Loans [Member]</t>
  </si>
  <si>
    <t>14.40%</t>
  </si>
  <si>
    <t>14.30%</t>
  </si>
  <si>
    <t>Commercial Portfolio Segment [Member] | Maximum [Member] | Impaired Loans [Member]</t>
  </si>
  <si>
    <t>30.00%</t>
  </si>
  <si>
    <t>Note 2 - Fair Value of Financial Instruments (Details) - Fair Value Measurements - USD ($) $ in Thousands</t>
  </si>
  <si>
    <t>Dec. 31, 2014</t>
  </si>
  <si>
    <t>Financial Assets:</t>
  </si>
  <si>
    <t>Cash and cash equivalents, carrying value</t>
  </si>
  <si>
    <t>Certificates of deposits in financial institutions, carrying value</t>
  </si>
  <si>
    <t>Certificates of deposits in financial institutions, fair value</t>
  </si>
  <si>
    <t>Securities available for sale, carrying value</t>
  </si>
  <si>
    <t>Securities available for sale, fair value</t>
  </si>
  <si>
    <t>Securities held to maturity, carrying value</t>
  </si>
  <si>
    <t>Securities held to maturity, fair value</t>
  </si>
  <si>
    <t>Federal Home Loan Bank and Federal Reserve Bank stock, carrying value</t>
  </si>
  <si>
    <t>Loans, net, carrying value</t>
  </si>
  <si>
    <t>Accrued interest receivable, carrying value</t>
  </si>
  <si>
    <t>Financial liabilities:</t>
  </si>
  <si>
    <t>Deposits, carrying value</t>
  </si>
  <si>
    <t>Other borrowed funds, carrying value</t>
  </si>
  <si>
    <t>Subordinated debentures, carrying value</t>
  </si>
  <si>
    <t>Accrued interest payable, carrying value</t>
  </si>
  <si>
    <t>Fair Value, Inputs, Level 1 [Member]</t>
  </si>
  <si>
    <t>Cash and cash equivalents, fair value</t>
  </si>
  <si>
    <t>Federal Home Loan Bank and Federal Reserve Bank stock, fair value</t>
  </si>
  <si>
    <t>Deposits, fair value</t>
  </si>
  <si>
    <t>Accrued interest payable, fair value</t>
  </si>
  <si>
    <t>Fair Value, Inputs, Level 2 [Member]</t>
  </si>
  <si>
    <t>Accrued interest receivable, fair value</t>
  </si>
  <si>
    <t>Other borrowed funds, fair value</t>
  </si>
  <si>
    <t>Subordinated debentures, fair value</t>
  </si>
  <si>
    <t>Fair Value, Inputs, Level 3 [Member]</t>
  </si>
  <si>
    <t>Loans, net, fair value</t>
  </si>
  <si>
    <t>Estimate of Fair Value Measurement [Member]</t>
  </si>
  <si>
    <t>Note 3 - Securities (Details) - Securities Available-for-Sale - USD ($) $ in Thousands</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3 - Securities (Details) - Securities Held-to-Maturity - USD ($) $ in Thousands</t>
  </si>
  <si>
    <t>Schedule of Held-to-maturity Securities [Line Items]</t>
  </si>
  <si>
    <t>Gross Unrecognized Gains</t>
  </si>
  <si>
    <t>Gross Unrecognized Losses</t>
  </si>
  <si>
    <t>US States and Political Subdivisions Debt Securities [Member]</t>
  </si>
  <si>
    <t>Note 3 - Securities (Details) - Securities by Contractual Maturity - USD ($) $ in Thousands</t>
  </si>
  <si>
    <t>Securities by Contractual Maturity [Abstract]</t>
  </si>
  <si>
    <t>Due in one year or less</t>
  </si>
  <si>
    <t>Due in over one to five years</t>
  </si>
  <si>
    <t>Due in over five to ten years</t>
  </si>
  <si>
    <t>Due after ten years</t>
  </si>
  <si>
    <t>Agency mortgage-backed securities, residential</t>
  </si>
  <si>
    <t>Total debt securities</t>
  </si>
  <si>
    <t>Note 3 - Securities (Details) - Securities Available-for-Sale with Unrealized Losses - USD ($) $ in Thousands</t>
  </si>
  <si>
    <t>Securities Available for Sale</t>
  </si>
  <si>
    <t>Less than 12 Months - Fair Value</t>
  </si>
  <si>
    <t>Less than 12 Months - Unrealized Loss</t>
  </si>
  <si>
    <t>Fair Value</t>
  </si>
  <si>
    <t>Unrealized Loss</t>
  </si>
  <si>
    <t>12 Months or More - Fair Value</t>
  </si>
  <si>
    <t>12 Months or More - Unrealized Loss</t>
  </si>
  <si>
    <t>Mortgage-backed Securities, Issued by Private Enterprises [Member]</t>
  </si>
  <si>
    <t>Note 3 - Securities (Details) - Securities Held to Maturity with Unrealized Losses - US States and Political Subdivisions Debt Securities [Member] $ in Thousands</t>
  </si>
  <si>
    <t>Mar. 31, 2016USD ($)</t>
  </si>
  <si>
    <t>Securities Held to Maturity</t>
  </si>
  <si>
    <t>Less Than 12 Months - Fair Value</t>
  </si>
  <si>
    <t>Less Than 12 Months - Unrecognized Loss</t>
  </si>
  <si>
    <t>12 Months or More - Unrecognized Loss</t>
  </si>
  <si>
    <t>Unrecognized Loss</t>
  </si>
  <si>
    <t>Note 4 - Loans and Allowance for Loan Losses (Details) $ in Thousands</t>
  </si>
  <si>
    <t>Dec. 31, 2015USD ($)</t>
  </si>
  <si>
    <t>Note 4 - Loans and Allowance for Loan Losses (Details) [Line Items]</t>
  </si>
  <si>
    <t>Allowance for Loan and Lease Losses, Period Increase (Decrease)</t>
  </si>
  <si>
    <t>Allowance for Loan and Lease Losses, Write-offs</t>
  </si>
  <si>
    <t>Loans and Leases Receivable, Impaired, Commitment to Lend</t>
  </si>
  <si>
    <t>Financing Receivable, Modifications, Subsequent Default, Number of Contracts</t>
  </si>
  <si>
    <t>Minimum Loan Balance for Loans Evaluated by Risk Categories</t>
  </si>
  <si>
    <t>Specific Reserves [Member]</t>
  </si>
  <si>
    <t>Troubled Debt Restructurings [Member]</t>
  </si>
  <si>
    <t>Increase (Decrease) in Other Loans</t>
  </si>
  <si>
    <t>Change in Troubled Debt Restructurings</t>
  </si>
  <si>
    <t>3.80%</t>
  </si>
  <si>
    <t>Percentage of Loan Portfolio</t>
  </si>
  <si>
    <t>82.00%</t>
  </si>
  <si>
    <t>81.00%</t>
  </si>
  <si>
    <t>Unsecured [Member]</t>
  </si>
  <si>
    <t>6.09%</t>
  </si>
  <si>
    <t>6.06%</t>
  </si>
  <si>
    <t>Residential Portfolio Segment [Member]</t>
  </si>
  <si>
    <t>Real Estate Acquired Through Foreclosure</t>
  </si>
  <si>
    <t>Mortgage Loans in Process of Foreclosure, Amount</t>
  </si>
  <si>
    <t>Commercial Real Estate Portfolio Segment [Member] | Commercial Real Estate Nonowner Occupied [Member]</t>
  </si>
  <si>
    <t>Financing Receivable, Modifications, Number of Contracts</t>
  </si>
  <si>
    <t>Note 4 - Loans and Allowance for Loan Losses (Details) - Loans - USD ($) $ in Thousands</t>
  </si>
  <si>
    <t>Accounts, Notes, Loans and Financing Receivable [Line Items]</t>
  </si>
  <si>
    <t>Loans</t>
  </si>
  <si>
    <t>Loans, net</t>
  </si>
  <si>
    <t>Commercial Real Estate Portfolio Segment [Member]</t>
  </si>
  <si>
    <t>Commercial Real Estate Portfolio Segment [Member] | Commercial Real Estate Owner Occupied [Member]</t>
  </si>
  <si>
    <t>Commercial Real Estate Portfolio Segment [Member] | Construction Loans [Member]</t>
  </si>
  <si>
    <t>Commercial and Industr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Details) - Allowance for Loan Losses Activity by Portfolio Segment - USD ($) $ in Thousands</t>
  </si>
  <si>
    <t>Allowance for loan losses:</t>
  </si>
  <si>
    <t>Beginning balance</t>
  </si>
  <si>
    <t>Loans charged off</t>
  </si>
  <si>
    <t>Recoveries</t>
  </si>
  <si>
    <t>Total ending allowance balance</t>
  </si>
  <si>
    <t>Note 4 - Loans and Allowance for Loan Losses (Details) - Allowance for Loan Losses and the Recorded Investment of Loans Based On Impairment Method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Note 4 - Loans and Allowance for Loan Losses (Details) - Loans Individually Evaluated for Impairment - USD ($) $ in Thousands</t>
  </si>
  <si>
    <t>With an allowance recorded:</t>
  </si>
  <si>
    <t>Allowance for loan losses allocated</t>
  </si>
  <si>
    <t>With no related allowance recorded:</t>
  </si>
  <si>
    <t>Unpaid principal balance with no related allowance recorded</t>
  </si>
  <si>
    <t>Recorded investment with no related allowance recorded</t>
  </si>
  <si>
    <t>Unpaid principal balance</t>
  </si>
  <si>
    <t>Recorded investment</t>
  </si>
  <si>
    <t>Average impaired loans</t>
  </si>
  <si>
    <t>Interest income recognized</t>
  </si>
  <si>
    <t>Cash basis interest recognized</t>
  </si>
  <si>
    <t>Unpaid Principal balance</t>
  </si>
  <si>
    <t>Recorded investment - with allowance recorded</t>
  </si>
  <si>
    <t>Average impaired loans - with allowance recorded</t>
  </si>
  <si>
    <t>Interest income recognized - with allowance recorded</t>
  </si>
  <si>
    <t>Cash basis interest recognized - - with allowance recorded</t>
  </si>
  <si>
    <t>Average impaired loans with no related allowance recorded</t>
  </si>
  <si>
    <t>Interest income recognized with no related allowance recorded</t>
  </si>
  <si>
    <t>Cash basis interest recognized with no related allowance recorded</t>
  </si>
  <si>
    <t>Commercial Portfolio Segment [Member]</t>
  </si>
  <si>
    <t>Note 4 - Loans and Allowance for Loan Losses (Details) - Nonaccrual Loans and Loans Past Due 90 Days Or More and Still Accruing - USD ($) $ in Thousands</t>
  </si>
  <si>
    <t>Note 4 - Loans and Allowance for Loan Losses (Details) - Nonaccrual Loans and Loans Past Due 90 Days Or More and Still Accruing [Line Items]</t>
  </si>
  <si>
    <t>Loans past due 90 days and still accruing</t>
  </si>
  <si>
    <t>Nonaccrual</t>
  </si>
  <si>
    <t>Note 4 - Loans and Allowance for Loan Losses (Details) - Past Due Loans - USD ($) $ in Thousands</t>
  </si>
  <si>
    <t>Financing Receivable, Recorded Investment, Past Due [Line Items]</t>
  </si>
  <si>
    <t>Loans past due</t>
  </si>
  <si>
    <t>Loans, current</t>
  </si>
  <si>
    <t>Loans, total</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Commercial Real Estate Owner Occupied [Member] | Financing Receivables, 30 to 59 Days Past Due [Member]</t>
  </si>
  <si>
    <t>Commercial Real Estate Portfolio Segment [Member] | Commercial Real Estate Owner Occupied [Member] | Financing Receivables, 60 to 89 Days Past Due [Member]</t>
  </si>
  <si>
    <t>Commercial Real Estate Portfolio Segment [Member] | Commercial Real Estate Owner Occupied [Member] | Financing Receivables, Equal to Greater than 90 Days Past Due [Member]</t>
  </si>
  <si>
    <t>Commercial Real Estate Portfolio Segment [Member] | Commercial Real Estate Nonowner Occupied [Member] | Financing Receivables, 30 to 59 Days Past Due [Member]</t>
  </si>
  <si>
    <t>Commercial Real Estate Portfolio Segment [Member] | Commercial Real Estate Nonowner Occupied [Member] | Financing Receivables, 60 to 89 Days Past Due [Member]</t>
  </si>
  <si>
    <t>Commercial Real Estate Portfolio Segment [Member] | Commercial Real Estate Nonowner Occupied [Member] | Financing Receivables, Equal to Greater than 90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Portfolio Segment [Member] | Automobile Loan [Member] | Financing Receivables, 30 to 59 Days Past Due [Member]</t>
  </si>
  <si>
    <t>Consumer Portfolio Segment [Member] | Automobile Loan [Member] | Financing Receivables, 60 to 89 Days Past Due [Member]</t>
  </si>
  <si>
    <t>Consumer Portfolio Segment [Member] | Automobile Loan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Other Consumer Loans [Member] | Financing Receivables, 30 to 59 Days Past Due [Member]</t>
  </si>
  <si>
    <t>Consumer Portfolio Segment [Member] | Other Consumer Loans [Member] | Financing Receivables, 60 to 89 Days Past Due [Member]</t>
  </si>
  <si>
    <t>Consumer Portfolio Segment [Member] | Other Consumer Loans [Member] | Financing Receivables, Equal to Greater than 90 Days Past Due [Member]</t>
  </si>
  <si>
    <t>Note 4 - Loans and Allowance for Loan Losses (Details) - TDR Loan Modifications - USD ($) $ in Thousands</t>
  </si>
  <si>
    <t>Financing Receivable, Modifications [Line Items]</t>
  </si>
  <si>
    <t>Trouble Debt Restructurings</t>
  </si>
  <si>
    <t>Performing Financial Instruments [Member]</t>
  </si>
  <si>
    <t>Nonperforming Financial Instruments [Member]</t>
  </si>
  <si>
    <t>Commercial Real Estate Owner Occupied [Member] | Interest Only Payments [Member]</t>
  </si>
  <si>
    <t>Commercial Real Estate Owner Occupied [Member] | Contractual Interest Rate Reduction [Member]</t>
  </si>
  <si>
    <t>Commercial Real Estate Owner Occupied [Member] | Reduction of Principal and Interest Payments [Member]</t>
  </si>
  <si>
    <t>Commercial Real Estate Owner Occupied [Member] | Extended Maturity [Member]</t>
  </si>
  <si>
    <t>Commercial Real Estate Owner Occupied [Member] | Interest Rate Below Market Reduction [Member]</t>
  </si>
  <si>
    <t>Commercial Real Estate Owner Occupied [Member] | Performing Financial Instruments [Member] | Interest Only Payments [Member]</t>
  </si>
  <si>
    <t>Commercial Real Estate Owner Occupied [Member] | Performing Financial Instruments [Member] | Reduction of Principal and Interest Payments [Member]</t>
  </si>
  <si>
    <t>Commercial Real Estate Owner Occupied [Member] | Performing Financial Instruments [Member] | Extended Maturity [Member]</t>
  </si>
  <si>
    <t>Commercial Real Estate Owner Occupied [Member] | Performing Financial Instruments [Member] | Interest Rate Below Market Reduction [Member]</t>
  </si>
  <si>
    <t>Commercial Real Estate Owner Occupied [Member] | Nonperforming Financial Instruments [Member] | Contractual Interest Rate Reduction [Member]</t>
  </si>
  <si>
    <t>Commercial Real Estate Nonowner Occupied [Member] | Interest Only Payments [Member]</t>
  </si>
  <si>
    <t>Commercial Real Estate Nonowner Occupied [Member] | Contractual Interest Rate Reduction [Member]</t>
  </si>
  <si>
    <t>Commercial Real Estate Nonowner Occupied [Member] | Interest Rate Below Market Reduction [Member]</t>
  </si>
  <si>
    <t>Commercial Real Estate Nonowner Occupied [Member] | Performing Financial Instruments [Member] | Interest Only Payments [Member]</t>
  </si>
  <si>
    <t>Commercial Real Estate Nonowner Occupied [Member] | Performing Financial Instruments [Member] | Contractual Interest Rate Reduction [Member]</t>
  </si>
  <si>
    <t>Commercial Real Estate Nonowner Occupied [Member] | Performing Financial Instruments [Member] | Interest Rate Below Market Reduction [Member]</t>
  </si>
  <si>
    <t>Commercial Real Estate Nonowner Occupied [Member] | Nonperforming Financial Instruments [Member] | Interest Only Payments [Member]</t>
  </si>
  <si>
    <t>Residential Portfolio Segment [Member] | Interest Only Payments [Member]</t>
  </si>
  <si>
    <t>Residential Portfolio Segment [Member] | Performing Financial Instruments [Member] | Interest Only Payments [Member]</t>
  </si>
  <si>
    <t>Commercial Real Estate Portfolio Segment [Member] | Commercial Real Estate Owner Occupied [Member] | Interest Only Payments [Member]</t>
  </si>
  <si>
    <t>Commercial Real Estate Portfolio Segment [Member] | Commercial Real Estate Owner Occupied [Member] | Contractual Interest Rate Reduction [Member]</t>
  </si>
  <si>
    <t>Commercial Real Estate Portfolio Segment [Member] | Commercial Real Estate Owner Occupied [Member] | Reduction of Principal and Interest Payments [Member]</t>
  </si>
  <si>
    <t>Commercial Real Estate Portfolio Segment [Member] | Commercial Real Estate Owner Occupied [Member] | Extended Maturity [Member]</t>
  </si>
  <si>
    <t>Commercial Real Estate Portfolio Segment [Member] | Commercial Real Estate Owner Occupied [Member] | Interest Rate Below Market Reduction [Member]</t>
  </si>
  <si>
    <t>Commercial Real Estate Portfolio Segment [Member] | Commercial Real Estate Owner Occupied [Member] | Performing Financial Instruments [Member] | Interest Only Payments [Member]</t>
  </si>
  <si>
    <t>Commercial Real Estate Portfolio Segment [Member] | Commercial Real Estate Owner Occupied [Member] | Performing Financial Instruments [Member] | Reduction of Principal and Interest Payments [Member]</t>
  </si>
  <si>
    <t>Commercial Real Estate Portfolio Segment [Member] | Commercial Real Estate Owner Occupied [Member] | Performing Financial Instruments [Member] | Extended Maturity [Member]</t>
  </si>
  <si>
    <t>Commercial Real Estate Portfolio Segment [Member] | Commercial Real Estate Owner Occupied [Member] | Performing Financial Instruments [Member] | Interest Rate Below Market Reduction [Member]</t>
  </si>
  <si>
    <t>Commercial Real Estate Portfolio Segment [Member] | Commercial Real Estate Owner Occupied [Member] | Nonperforming Financial Instruments [Member] | Contractual Interest Rate Reduction [Member]</t>
  </si>
  <si>
    <t>Commercial Real Estate Portfolio Segment [Member] | Commercial Real Estate Nonowner Occupied [Member] | Interest Only Payments [Member]</t>
  </si>
  <si>
    <t>Commercial Real Estate Portfolio Segment [Member] | Commercial Real Estate Nonowner Occupied [Member] | Contractual Interest Rate Reduction [Member]</t>
  </si>
  <si>
    <t>Commercial Real Estate Portfolio Segment [Member] | Commercial Real Estate Nonowner Occupied [Member] | Performing Financial Instruments [Member] | Interest Only Payments [Member]</t>
  </si>
  <si>
    <t>Commercial Real Estate Portfolio Segment [Member] | Commercial Real Estate Nonowner Occupied [Member] | Performing Financial Instruments [Member] | Contractual Interest Rate Reduction [Member]</t>
  </si>
  <si>
    <t>Commercial Real Estate Portfolio Segment [Member] | Commercial Real Estate Nonowner Occupied [Member] | Nonperforming Financial Instruments [Member] | Interest Only Payments [Member]</t>
  </si>
  <si>
    <t>Commercial and Industrial Portfolio Segment [Member] | Interest Only Payments [Member]</t>
  </si>
  <si>
    <t>Commercial and Industrial Portfolio Segment [Member] | Interest Rate Below Market Reduction [Member]</t>
  </si>
  <si>
    <t>Commercial and Industrial Portfolio Segment [Member] | Performing Financial Instruments [Member] | Interest Only Payments [Member]</t>
  </si>
  <si>
    <t>Commercial and Industrial Portfolio Segment [Member] | Performing Financial Instruments [Member] | Interest Rate Below Market Reduction [Member]</t>
  </si>
  <si>
    <t>Commercial and Industrial Portfolio Segment [Member] | Nonperforming Financial Instruments [Member] | Interest Rate Below Market Reduction [Member]</t>
  </si>
  <si>
    <t>Commercial and Industrial Portfolio Segment [Member] | Commercial Real Estate Nonowner Occupied [Member] | Interest Only Payments [Member]</t>
  </si>
  <si>
    <t>Commercial and Industrial Portfolio Segment [Member] | Commercial Real Estate Nonowner Occupied [Member] | Interest Rate Below Market Reduction [Member]</t>
  </si>
  <si>
    <t>Commercial and Industrial Portfolio Segment [Member] | Commercial Real Estate Nonowner Occupied [Member] | Performing Financial Instruments [Member] | Interest Only Payments [Member]</t>
  </si>
  <si>
    <t>Commercial and Industrial Portfolio Segment [Member] | Commercial Real Estate Nonowner Occupied [Member] | Performing Financial Instruments [Member] | Interest Rate Below Market Reduction [Member]</t>
  </si>
  <si>
    <t>Commercial and Industrial Portfolio Segment [Member] | Commercial Real Estate Nonowner Occupied [Member] | Nonperforming Financial Instruments [Member] | Interest Rate Below Market Reduction [Member]</t>
  </si>
  <si>
    <t>Consumer Portfolio Segment [Member] | Performing Financial Instruments [Member]</t>
  </si>
  <si>
    <t>Consumer Portfolio Segment [Member] | Nonperforming Financial Instruments [Member]</t>
  </si>
  <si>
    <t>Consumer Portfolio Segment [Member] | Home Equity Loan [Member] | Extended Maturity [Member]</t>
  </si>
  <si>
    <t>Consumer Portfolio Segment [Member] | Home Equity Loan [Member] | Performing Financial Instruments [Member] | Extended Maturity [Member]</t>
  </si>
  <si>
    <t>Note 4 - Loans and Allowance for Loan Losses (Details) - TDRs Pre-Modification and Post-Modification - Performing Financial Instruments [Member] $ in Thousands</t>
  </si>
  <si>
    <t>Nonowner-occupied</t>
  </si>
  <si>
    <t>TDR's Performing to Modified Terms</t>
  </si>
  <si>
    <t>TDR's Not Performing Modified Terms</t>
  </si>
  <si>
    <t>Commercial Real Estate Portfolio Segment [Member] | Interest Only Payments [Member]</t>
  </si>
  <si>
    <t>Commercial Real Estate Portfolio Segment [Member] | Interest Rate Below Market Reduction [Member]</t>
  </si>
  <si>
    <t>Note 4 - Loans and Allowance for Loan Losses (Details) - Risk Category of Commercial Loans by Class of Loans - USD ($) $ in Thousands</t>
  </si>
  <si>
    <t>Financing Receivable, Recorded Investment [Line Items]</t>
  </si>
  <si>
    <t>Loans receivable</t>
  </si>
  <si>
    <t>Commercial Real Estate Portfolio Segment [Member] | Commercial Real Estate Owner Occupied [Member] | Pass [Member]</t>
  </si>
  <si>
    <t>Commercial Real Estate Portfolio Segment [Member] | Commercial Real Estate Owner Occupied [Member] | Criticized [Member]</t>
  </si>
  <si>
    <t>Commercial Real Estate Portfolio Segment [Member] | Commercial Real Estate Owner Occupied [Member] | Classified [Member]</t>
  </si>
  <si>
    <t>Commercial Real Estate Portfolio Segment [Member] | Commercial Real Estate Nonowner Occupied [Member] | Pass [Member]</t>
  </si>
  <si>
    <t>Commercial Real Estate Portfolio Segment [Member] | Commercial Real Estate Nonowner Occupied [Member] | Criticized [Member]</t>
  </si>
  <si>
    <t>Commercial Real Estate Portfolio Segment [Member] | Commercial Real Estate Nonowner Occupied [Member] | Classified [Member]</t>
  </si>
  <si>
    <t>Commercial Real Estate Portfolio Segment [Member] | Construction Loans [Member] | Pass [Member]</t>
  </si>
  <si>
    <t>Commercial Real Estate Portfolio Segment [Member] | Construction Loans [Member] | Classified [Member]</t>
  </si>
  <si>
    <t>Commercial and Industrial Portfolio Segment [Member] | Pass [Member]</t>
  </si>
  <si>
    <t>Commercial and Industrial Portfolio Segment [Member] | Criticized [Member]</t>
  </si>
  <si>
    <t>Commercial and Industrial Portfolio Segment [Member] | Classified [Member]</t>
  </si>
  <si>
    <t>Commercial Portfolio Segment [Member] | Pass [Member]</t>
  </si>
  <si>
    <t>Commercial Portfolio Segment [Member] | Criticized [Member]</t>
  </si>
  <si>
    <t>Commercial Portfolio Segment [Member] | Classified [Member]</t>
  </si>
  <si>
    <t>Note 4 - Loans and Allowance for Loan Losses (Details) - Recorded Investment of Residential and Consumer Loans - USD ($) $ in Thousands</t>
  </si>
  <si>
    <t>Note 4 - Loans and Allowance for Loan Losses (Details) - Recorded Investment of Residential and Consumer Loans [Line Items]</t>
  </si>
  <si>
    <t>Consumer Portfolio Segment [Member] | Automobile Loan [Member] | Performing Financial Instruments [Member]</t>
  </si>
  <si>
    <t>Consumer Portfolio Segment [Member] | Automobile Loan [Member] | Nonperforming Financial Instruments [Member]</t>
  </si>
  <si>
    <t>Consumer Portfolio Segment [Member] | Home Equity Loan [Member] | Performing Financial Instruments [Member]</t>
  </si>
  <si>
    <t>Consumer Portfolio Segment [Member] | Home Equity Loan [Member] | Nonperforming Financial Instruments [Member]</t>
  </si>
  <si>
    <t>Consumer Portfolio Segment [Member] | Other Consumer Loans [Member] | Performing Financial Instruments [Member]</t>
  </si>
  <si>
    <t>Consumer Portfolio Segment [Member] | Other Consumer Loans [Member] | Nonperforming Financial Instruments [Member]</t>
  </si>
  <si>
    <t>Residential Portfolio Segment [Member] | Performing Financial Instruments [Member]</t>
  </si>
  <si>
    <t>Residential Portfolio Segment [Member] | Nonperforming Financial Instruments [Member]</t>
  </si>
  <si>
    <t>Consumer and Residential Portfolio Segment [Member]</t>
  </si>
  <si>
    <t>Consumer and Residential Portfolio Segment [Member] | Performing Financial Instruments [Member]</t>
  </si>
  <si>
    <t>Consumer and Residential Portfolio Segment [Member] | Nonperforming Financial Instruments [Member]</t>
  </si>
  <si>
    <t>Note 5 - Financial Instruments with Off-balance Sheet Risk (Details) - USD ($) $ in Thousands</t>
  </si>
  <si>
    <t>Concentration Risk, Credit Risk, Financial Instrument, Maximum Exposure</t>
  </si>
  <si>
    <t>Note 6 - Other Borrowed Funds (Details) - USD ($)</t>
  </si>
  <si>
    <t>Note 6 - Other Borrowed Funds (Details) [Line Items]</t>
  </si>
  <si>
    <t>Federal Home Loan Bank, Advances, Maturities Summary, Fixed Rate</t>
  </si>
  <si>
    <t>Federal Home Loan Bank, Advances, Maturities Summary, Floating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Weighted Average Interest Rate</t>
  </si>
  <si>
    <t>1.44%</t>
  </si>
  <si>
    <t>1.38%</t>
  </si>
  <si>
    <t>Notes Payable, Related Parties</t>
  </si>
  <si>
    <t>Federal Home Loan Bank Advances [Member]</t>
  </si>
  <si>
    <t>Capital Lease Obligations</t>
  </si>
  <si>
    <t>Residential Mortgage [Member]</t>
  </si>
  <si>
    <t>Federal Home Loan Bank, Advances, General Debt Obligations, Disclosures, Collateral Pledged</t>
  </si>
  <si>
    <t>Commercial Loan [Member]</t>
  </si>
  <si>
    <t>FHLB Stock [Member]</t>
  </si>
  <si>
    <t>Minimum [Member]</t>
  </si>
  <si>
    <t>Federal Home Loan Bank, Advances, Branch of FHLB Bank, Interest Rate</t>
  </si>
  <si>
    <t>1.34%</t>
  </si>
  <si>
    <t>Debt Instrument, Interest Rate, Stated Percentage</t>
  </si>
  <si>
    <t>1.25%</t>
  </si>
  <si>
    <t>Maximum [Member]</t>
  </si>
  <si>
    <t>3.31%</t>
  </si>
  <si>
    <t>1.50%</t>
  </si>
  <si>
    <t>Weighted Average [Member]</t>
  </si>
  <si>
    <t>2.09%</t>
  </si>
  <si>
    <t>FHLB Line of Credit [Member]</t>
  </si>
  <si>
    <t>Letters of Credit Outstanding, Amount</t>
  </si>
  <si>
    <t>Note 6 - Other Borrowed Funds (Details) - Other Borrowed Funds - USD ($) $ in Thousands</t>
  </si>
  <si>
    <t>Federal Home Loan Bank, Advances, Branch of FHLB Bank [Line Items]</t>
  </si>
  <si>
    <t>Promissory Notes [Member]</t>
  </si>
  <si>
    <t>Note 6 - Other Borrowed Funds (Details) - Scheduled Principal Payments - USD ($) $ in Thousands</t>
  </si>
  <si>
    <t>Note 6 - Other Borrowed Funds (Details) - Scheduled Principal Payments [Line Items]</t>
  </si>
  <si>
    <t>Thereafter</t>
  </si>
  <si>
    <t>Note 7 - Segment Information (Details)</t>
  </si>
  <si>
    <t>Sales Revenue, Net [Member] | Customer Concentration Risk [Member] | Banking [Member]</t>
  </si>
  <si>
    <t>Note 7 - Segment Information (Details) [Line Items]</t>
  </si>
  <si>
    <t>Concentration Risk, Percentage</t>
  </si>
  <si>
    <t>85.70%</t>
  </si>
  <si>
    <t>85.90%</t>
  </si>
  <si>
    <t>Note 7 - Segment Information (Details) - Segment Reporting - USD ($) $ in Thousands</t>
  </si>
  <si>
    <t>Segment Reporting Information [Line Items]</t>
  </si>
  <si>
    <t>Provision expense</t>
  </si>
  <si>
    <t>Noninterest income</t>
  </si>
  <si>
    <t>Noninterest expense</t>
  </si>
  <si>
    <t>Assets</t>
  </si>
  <si>
    <t>Banking [Member]</t>
  </si>
  <si>
    <t>Consumer Finance [Member]</t>
  </si>
  <si>
    <t>Note 8 - Mergers and Acquisitions (Details)</t>
  </si>
  <si>
    <t>Jan. 07, 2016USD ($)$ / sharesshares</t>
  </si>
  <si>
    <t>Jan. 06, 2016</t>
  </si>
  <si>
    <t>Mar. 31, 2015USD ($)</t>
  </si>
  <si>
    <t>Note 8 - Mergers and Acquisitions (Details) [Line Items]</t>
  </si>
  <si>
    <t>Milton Bancorp, Inc. [Member]</t>
  </si>
  <si>
    <t>Business Acquisition, Number of Issued and Outstanding Common Shares of Acquired Entity (in Shares) | shares</t>
  </si>
  <si>
    <t>Business Combination, Number of Common Shares of the Acquiring Entity into Which CommonShares of the Acquired Entity May Be Converted (in Shares) | shares</t>
  </si>
  <si>
    <t>Business Acquisition, Cash Which May Be Paid for the Stock of Acquired Entity</t>
  </si>
  <si>
    <t>Business Combination, Exchange of Acquired Entity's Common Shares for Cash or Common Shares of Acquiring Entity, Cash Reallocation Percentage</t>
  </si>
  <si>
    <t>20.00%</t>
  </si>
  <si>
    <t>Business Combination, Exchange of Acquired Entity's Common Shares for Cash or Common Shares of Acquiring Entity, Common Shares Reallocation Percentage</t>
  </si>
  <si>
    <t>80.00%</t>
  </si>
  <si>
    <t>Business Combination, Number of Acquired Entity's Preferred Shares to Be Converted into the Right to Receive Cash (in Shares) | shares</t>
  </si>
  <si>
    <t>Business Combination, Conversion of Acquired Entity's Preferred Shares into the Right to Receive Cash, Cash Per Preferred Share (in Dollars per share) | $ / shares</t>
  </si>
  <si>
    <t>Number of Branches</t>
  </si>
  <si>
    <t>Business Combination, Recognized Identifiable Assets Acquired and Liabilities Assumed, Assets</t>
  </si>
  <si>
    <t>Business Combination, Loans Payable Assumed</t>
  </si>
  <si>
    <t>Business Combination, Deposits Assumed</t>
  </si>
  <si>
    <t>Business Combination, Consideration Transferred</t>
  </si>
  <si>
    <t>Minimum [Member] | Milton Bancorp, In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4142247</v>
      </c>
    </row>
    <row spans="1:3" r="9">
      <c s="4" r="A9" t="s">
        <v>14</v>
      </c>
      <c s="4" r="B9" t="s">
        <v>15</v>
      </c>
    </row>
    <row spans="1:3" r="10">
      <c s="4" r="A10" t="s">
        <v>16</v>
      </c>
      <c s="6" r="B10" t="n">
        <v>894671</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187</v>
      </c>
      <c s="2" r="B1" t="s">
        <v>1</v>
      </c>
    </row>
    <row spans="1:2" r="2">
      <c s="2" r="B2" t="s">
        <v>2</v>
      </c>
    </row>
    <row spans="1:2" r="3">
      <c s="3" r="A3" t="s">
        <v>156</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60</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row spans="1:2" r="6">
      <c s="4" r="A6" t="s">
        <v>211</v>
      </c>
      <c s="4" r="B6" t="s">
        <v>212</v>
      </c>
    </row>
    <row spans="1:2" r="7">
      <c s="4" r="A7" t="s">
        <v>213</v>
      </c>
      <c s="4" r="B7" t="s">
        <v>214</v>
      </c>
    </row>
    <row spans="1:2" r="8">
      <c s="4" r="A8" t="s">
        <v>215</v>
      </c>
    </row>
    <row spans="1:2" r="9">
      <c s="3" r="A9" t="s">
        <v>206</v>
      </c>
    </row>
    <row spans="1:2" r="10">
      <c s="4" r="A10" t="s">
        <v>213</v>
      </c>
      <c s="4" r="B10"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311</v>
      </c>
      <c s="7" r="C3" t="n">
        <v>9475</v>
      </c>
    </row>
    <row spans="1:3" r="4">
      <c s="4" r="A4" t="s">
        <v>33</v>
      </c>
      <c s="6" r="B4" t="n">
        <v>128993</v>
      </c>
      <c s="6" r="C4" t="n">
        <v>36055</v>
      </c>
    </row>
    <row spans="1:3" r="5">
      <c s="4" r="A5" t="s">
        <v>34</v>
      </c>
      <c s="6" r="B5" t="n">
        <v>139304</v>
      </c>
      <c s="6" r="C5" t="n">
        <v>45530</v>
      </c>
    </row>
    <row spans="1:3" r="6">
      <c s="4" r="A6" t="s">
        <v>35</v>
      </c>
      <c s="6" r="B6" t="n">
        <v>1470</v>
      </c>
      <c s="6" r="C6" t="n">
        <v>1715</v>
      </c>
    </row>
    <row spans="1:3" r="7">
      <c s="4" r="A7" t="s">
        <v>36</v>
      </c>
      <c s="6" r="B7" t="n">
        <v>87979</v>
      </c>
      <c s="6" r="C7" t="n">
        <v>91651</v>
      </c>
    </row>
    <row spans="1:3" r="8">
      <c s="4" r="A8" t="s">
        <v>37</v>
      </c>
      <c s="6" r="B8" t="n">
        <v>19506</v>
      </c>
      <c s="6" r="C8" t="n">
        <v>19903</v>
      </c>
    </row>
    <row spans="1:3" r="9">
      <c s="4" r="A9" t="s">
        <v>38</v>
      </c>
      <c s="6" r="B9" t="n">
        <v>6576</v>
      </c>
      <c s="6" r="C9" t="n">
        <v>6576</v>
      </c>
    </row>
    <row spans="1:3" r="10">
      <c s="4" r="A10" t="s">
        <v>39</v>
      </c>
      <c s="6" r="B10" t="n">
        <v>585845</v>
      </c>
      <c s="6" r="C10" t="n">
        <v>585752</v>
      </c>
    </row>
    <row spans="1:3" r="11">
      <c s="4" r="A11" t="s">
        <v>40</v>
      </c>
      <c s="6" r="B11" t="n">
        <v>-6946</v>
      </c>
      <c s="6" r="C11" t="n">
        <v>-6648</v>
      </c>
    </row>
    <row spans="1:3" r="12">
      <c s="4" r="A12" t="s">
        <v>41</v>
      </c>
      <c s="6" r="B12" t="n">
        <v>578899</v>
      </c>
      <c s="6" r="C12" t="n">
        <v>579104</v>
      </c>
    </row>
    <row spans="1:3" r="13">
      <c s="4" r="A13" t="s">
        <v>42</v>
      </c>
      <c s="6" r="B13" t="n">
        <v>10372</v>
      </c>
      <c s="6" r="C13" t="n">
        <v>10404</v>
      </c>
    </row>
    <row spans="1:3" r="14">
      <c s="4" r="A14" t="s">
        <v>43</v>
      </c>
      <c s="6" r="B14" t="n">
        <v>2179</v>
      </c>
      <c s="6" r="C14" t="n">
        <v>2358</v>
      </c>
    </row>
    <row spans="1:3" r="15">
      <c s="4" r="A15" t="s">
        <v>44</v>
      </c>
      <c s="6" r="B15" t="n">
        <v>1778</v>
      </c>
      <c s="6" r="C15" t="n">
        <v>1819</v>
      </c>
    </row>
    <row spans="1:3" r="16">
      <c s="4" r="A16" t="s">
        <v>45</v>
      </c>
      <c s="6" r="B16" t="n">
        <v>1267</v>
      </c>
      <c s="6" r="C16" t="n">
        <v>1267</v>
      </c>
    </row>
    <row spans="1:3" r="17">
      <c s="4" r="A17" t="s">
        <v>46</v>
      </c>
      <c s="6" r="B17" t="n">
        <v>28561</v>
      </c>
      <c s="6" r="C17" t="n">
        <v>28352</v>
      </c>
    </row>
    <row spans="1:3" r="18">
      <c s="4" r="A18" t="s">
        <v>47</v>
      </c>
      <c s="6" r="B18" t="n">
        <v>5626</v>
      </c>
      <c s="6" r="C18" t="n">
        <v>7606</v>
      </c>
    </row>
    <row spans="1:3" r="19">
      <c s="4" r="A19" t="s">
        <v>48</v>
      </c>
      <c s="6" r="B19" t="n">
        <v>883517</v>
      </c>
      <c s="6" r="C19" t="n">
        <v>796285</v>
      </c>
    </row>
    <row spans="1:3" r="20">
      <c s="3" r="A20" t="s">
        <v>49</v>
      </c>
    </row>
    <row spans="1:3" r="21">
      <c s="4" r="A21" t="s">
        <v>50</v>
      </c>
      <c s="6" r="B21" t="n">
        <v>240642</v>
      </c>
      <c s="6" r="C21" t="n">
        <v>176499</v>
      </c>
    </row>
    <row spans="1:3" r="22">
      <c s="4" r="A22" t="s">
        <v>51</v>
      </c>
      <c s="6" r="B22" t="n">
        <v>500363</v>
      </c>
      <c s="6" r="C22" t="n">
        <v>484247</v>
      </c>
    </row>
    <row spans="1:3" r="23">
      <c s="4" r="A23" t="s">
        <v>52</v>
      </c>
      <c s="6" r="B23" t="n">
        <v>741005</v>
      </c>
      <c s="6" r="C23" t="n">
        <v>660746</v>
      </c>
    </row>
    <row spans="1:3" r="24">
      <c s="4" r="A24" t="s">
        <v>53</v>
      </c>
      <c s="6" r="B24" t="n">
        <v>28133</v>
      </c>
      <c s="6" r="C24" t="n">
        <v>23946</v>
      </c>
    </row>
    <row spans="1:3" r="25">
      <c s="4" r="A25" t="s">
        <v>54</v>
      </c>
      <c s="6" r="B25" t="n">
        <v>8500</v>
      </c>
      <c s="6" r="C25" t="n">
        <v>8500</v>
      </c>
    </row>
    <row spans="1:3" r="26">
      <c s="4" r="A26" t="s">
        <v>55</v>
      </c>
      <c s="6" r="B26" t="n">
        <v>12248</v>
      </c>
      <c s="6" r="C26" t="n">
        <v>12623</v>
      </c>
    </row>
    <row spans="1:3" r="27">
      <c s="4" r="A27" t="s">
        <v>56</v>
      </c>
      <c s="7" r="B27" t="n">
        <v>789886</v>
      </c>
      <c s="7" r="C27" t="n">
        <v>705815</v>
      </c>
    </row>
    <row spans="1:3" r="28">
      <c s="4" r="A28" t="s">
        <v>57</v>
      </c>
      <c s="4" r="B28" t="s">
        <v>58</v>
      </c>
      <c s="4" r="C28" t="s">
        <v>58</v>
      </c>
    </row>
    <row spans="1:3" r="29">
      <c s="3" r="A29" t="s">
        <v>59</v>
      </c>
    </row>
    <row spans="1:3" r="30">
      <c s="4" r="A30" t="s">
        <v>60</v>
      </c>
      <c s="7" r="B30" t="n">
        <v>4802</v>
      </c>
      <c s="7" r="C30" t="n">
        <v>4777</v>
      </c>
    </row>
    <row spans="1:3" r="31">
      <c s="4" r="A31" t="s">
        <v>61</v>
      </c>
      <c s="6" r="B31" t="n">
        <v>35868</v>
      </c>
      <c s="6" r="C31" t="n">
        <v>35318</v>
      </c>
    </row>
    <row spans="1:3" r="32">
      <c s="4" r="A32" t="s">
        <v>62</v>
      </c>
      <c s="6" r="B32" t="n">
        <v>67749</v>
      </c>
      <c s="6" r="C32" t="n">
        <v>65782</v>
      </c>
    </row>
    <row spans="1:3" r="33">
      <c s="4" r="A33" t="s">
        <v>63</v>
      </c>
      <c s="6" r="B33" t="n">
        <v>924</v>
      </c>
      <c s="6" r="C33" t="n">
        <v>305</v>
      </c>
    </row>
    <row spans="1:3" r="34">
      <c s="4" r="A34" t="s">
        <v>64</v>
      </c>
      <c s="6" r="B34" t="n">
        <v>-15712</v>
      </c>
      <c s="6" r="C34" t="n">
        <v>-15712</v>
      </c>
    </row>
    <row spans="1:3" r="35">
      <c s="4" r="A35" t="s">
        <v>65</v>
      </c>
      <c s="6" r="B35" t="n">
        <v>93631</v>
      </c>
      <c s="6" r="C35" t="n">
        <v>90470</v>
      </c>
    </row>
    <row spans="1:3" r="36">
      <c s="4" r="A36" t="s">
        <v>66</v>
      </c>
      <c s="7" r="B36" t="n">
        <v>883517</v>
      </c>
      <c s="7" r="C36" t="n">
        <v>796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68</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234</v>
      </c>
      <c s="4" r="B12" t="s">
        <v>235</v>
      </c>
    </row>
    <row spans="1:2" r="13">
      <c s="4" r="A13" t="s">
        <v>236</v>
      </c>
      <c s="4" r="B1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76</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3</v>
      </c>
      <c s="2" r="B1" t="s">
        <v>1</v>
      </c>
    </row>
    <row spans="1:2" r="2">
      <c s="2" r="B2" t="s">
        <v>2</v>
      </c>
    </row>
    <row spans="1:2" r="3">
      <c s="3" r="A3" t="s">
        <v>180</v>
      </c>
    </row>
    <row spans="1:2" r="4">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20"/>
    <col customWidth="1" max="3" min="3" width="20"/>
  </cols>
  <sheetData>
    <row spans="1:3" r="1">
      <c s="1" r="A1" t="s">
        <v>246</v>
      </c>
      <c s="2" r="B1" t="s">
        <v>1</v>
      </c>
    </row>
    <row spans="1:3" r="2">
      <c s="2" r="B2" t="s">
        <v>247</v>
      </c>
      <c s="2" r="C2" t="s">
        <v>248</v>
      </c>
    </row>
    <row spans="1:3" r="3">
      <c s="3" r="A3" t="s">
        <v>156</v>
      </c>
    </row>
    <row spans="1:3" r="4">
      <c s="4" r="A4" t="s">
        <v>249</v>
      </c>
      <c s="6" r="B4" t="n">
        <v>2</v>
      </c>
    </row>
    <row spans="1:3" r="5">
      <c s="4" r="A5" t="s">
        <v>250</v>
      </c>
      <c s="6" r="B5" t="n">
        <v>4127666</v>
      </c>
      <c s="6" r="C5" t="n">
        <v>41176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51</v>
      </c>
      <c s="2" r="B1" t="s">
        <v>1</v>
      </c>
      <c s="2" r="D1" t="s">
        <v>252</v>
      </c>
    </row>
    <row spans="1:4" r="2">
      <c s="2" r="B2" t="s">
        <v>2</v>
      </c>
      <c s="2" r="C2" t="s">
        <v>74</v>
      </c>
      <c s="2" r="D2" t="s">
        <v>30</v>
      </c>
    </row>
    <row spans="1:4" r="3">
      <c s="3" r="A3" t="s">
        <v>253</v>
      </c>
    </row>
    <row spans="1:4" r="4">
      <c s="4" r="A4" t="s">
        <v>254</v>
      </c>
      <c s="4" r="B4" t="s">
        <v>255</v>
      </c>
    </row>
    <row spans="1:4" r="5">
      <c s="4" r="A5" t="s">
        <v>256</v>
      </c>
      <c s="7" r="B5" t="n">
        <v>2212</v>
      </c>
      <c s="7" r="D5" t="n">
        <v>2164</v>
      </c>
    </row>
    <row spans="1:4" r="6">
      <c s="4" r="A6" t="s">
        <v>257</v>
      </c>
      <c s="6" r="B6" t="n">
        <v>1147</v>
      </c>
      <c s="6" r="D6" t="n">
        <v>1147</v>
      </c>
    </row>
    <row spans="1:4" r="7">
      <c s="4" r="A7" t="s">
        <v>258</v>
      </c>
      <c s="6" r="B7" t="n">
        <v>2217</v>
      </c>
      <c s="6" r="D7" t="n">
        <v>2217</v>
      </c>
    </row>
    <row spans="1:4" r="8">
      <c s="4" r="A8" t="s">
        <v>259</v>
      </c>
      <c s="6" r="B8" t="n">
        <v>1070</v>
      </c>
      <c s="6" r="D8" t="n">
        <v>1070</v>
      </c>
    </row>
    <row spans="1:4" r="9">
      <c s="4" r="A9" t="s">
        <v>260</v>
      </c>
      <c s="6" r="B9" t="n">
        <v>0</v>
      </c>
      <c s="7" r="C9" t="n">
        <v>0</v>
      </c>
    </row>
    <row spans="1:4" r="10">
      <c s="4" r="A10" t="s">
        <v>261</v>
      </c>
    </row>
    <row spans="1:4" r="11">
      <c s="3" r="A11" t="s">
        <v>253</v>
      </c>
    </row>
    <row spans="1:4" r="12">
      <c s="4" r="A12" t="s">
        <v>262</v>
      </c>
      <c s="6" r="B12" t="n">
        <v>7928</v>
      </c>
      <c s="6" r="D12" t="n">
        <v>7811</v>
      </c>
    </row>
    <row spans="1:4" r="13">
      <c s="4" r="A13" t="s">
        <v>256</v>
      </c>
      <c s="6" r="B13" t="n">
        <v>1648</v>
      </c>
      <c s="6" r="D13" t="n">
        <v>1559</v>
      </c>
    </row>
    <row spans="1:4" r="14">
      <c s="4" r="A14" t="s">
        <v>263</v>
      </c>
      <c s="6" r="B14" t="n">
        <v>89</v>
      </c>
      <c s="7" r="C14" t="n">
        <v>150</v>
      </c>
      <c s="6" r="D14" t="n">
        <v>741</v>
      </c>
    </row>
    <row spans="1:4" r="15">
      <c s="4" r="A15" t="s">
        <v>264</v>
      </c>
      <c s="7" r="B15" t="n">
        <v>0</v>
      </c>
      <c s="7" r="D15" t="n">
        <v>14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30</v>
      </c>
    </row>
    <row spans="1:3" r="2">
      <c s="4" r="A2" t="s">
        <v>266</v>
      </c>
    </row>
    <row spans="1:3" r="3">
      <c s="3" r="A3" t="s">
        <v>267</v>
      </c>
    </row>
    <row spans="1:3" r="4">
      <c s="4" r="A4" t="s">
        <v>268</v>
      </c>
      <c s="7" r="B4" t="n">
        <v>7994</v>
      </c>
      <c s="7" r="C4" t="n">
        <v>8965</v>
      </c>
    </row>
    <row spans="1:3" r="5">
      <c s="4" r="A5" t="s">
        <v>269</v>
      </c>
    </row>
    <row spans="1:3" r="6">
      <c s="3" r="A6" t="s">
        <v>267</v>
      </c>
    </row>
    <row spans="1:3" r="7">
      <c s="4" r="A7" t="s">
        <v>268</v>
      </c>
      <c s="6" r="B7" t="n">
        <v>79985</v>
      </c>
      <c s="6" r="C7" t="n">
        <v>82686</v>
      </c>
    </row>
    <row spans="1:3" r="8">
      <c s="4" r="A8" t="s">
        <v>270</v>
      </c>
    </row>
    <row spans="1:3" r="9">
      <c s="3" r="A9" t="s">
        <v>271</v>
      </c>
    </row>
    <row spans="1:3" r="10">
      <c s="4" r="A10" t="s">
        <v>272</v>
      </c>
      <c s="6" r="B10" t="n">
        <v>2375</v>
      </c>
      <c s="6" r="C10" t="n">
        <v>2473</v>
      </c>
    </row>
    <row spans="1:3" r="11">
      <c s="4" r="A11" t="s">
        <v>273</v>
      </c>
    </row>
    <row spans="1:3" r="12">
      <c s="3" r="A12" t="s">
        <v>271</v>
      </c>
    </row>
    <row spans="1:3" r="13">
      <c s="4" r="A13" t="s">
        <v>272</v>
      </c>
      <c s="6" r="B13" t="n">
        <v>1147</v>
      </c>
      <c s="6" r="C13" t="n">
        <v>1147</v>
      </c>
    </row>
    <row spans="1:3" r="14">
      <c s="4" r="A14" t="s">
        <v>274</v>
      </c>
    </row>
    <row spans="1:3" r="15">
      <c s="3" r="A15" t="s">
        <v>271</v>
      </c>
    </row>
    <row spans="1:3" r="16">
      <c s="4" r="A16" t="s">
        <v>272</v>
      </c>
      <c s="7" r="B16" t="n">
        <v>3905</v>
      </c>
      <c s="7" r="C16" t="n">
        <v>37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75</v>
      </c>
      <c s="2" r="B1" t="s">
        <v>1</v>
      </c>
      <c s="2" r="C1" t="s">
        <v>252</v>
      </c>
    </row>
    <row spans="1:3" r="2">
      <c s="2" r="B2" t="s">
        <v>2</v>
      </c>
      <c s="2" r="C2" t="s">
        <v>30</v>
      </c>
    </row>
    <row spans="1:3" r="3">
      <c s="4" r="A3" t="s">
        <v>276</v>
      </c>
    </row>
    <row spans="1:3" r="4">
      <c s="3" r="A4" t="s">
        <v>271</v>
      </c>
    </row>
    <row spans="1:3" r="5">
      <c s="4" r="A5" t="s">
        <v>277</v>
      </c>
      <c s="7" r="B5" t="n">
        <v>2375</v>
      </c>
      <c s="7" r="C5" t="n">
        <v>2473</v>
      </c>
    </row>
    <row spans="1:3" r="6">
      <c s="4" r="A6" t="s">
        <v>278</v>
      </c>
      <c s="4" r="B6" t="s">
        <v>279</v>
      </c>
      <c s="4" r="C6" t="s">
        <v>279</v>
      </c>
    </row>
    <row spans="1:3" r="7">
      <c s="4" r="A7" t="s">
        <v>280</v>
      </c>
    </row>
    <row spans="1:3" r="8">
      <c s="3" r="A8" t="s">
        <v>271</v>
      </c>
    </row>
    <row spans="1:3" r="9">
      <c s="4" r="A9" t="s">
        <v>277</v>
      </c>
      <c s="7" r="B9" t="n">
        <v>1147</v>
      </c>
      <c s="7" r="C9" t="n">
        <v>1147</v>
      </c>
    </row>
    <row spans="1:3" r="10">
      <c s="4" r="A10" t="s">
        <v>278</v>
      </c>
      <c s="4" r="B10" t="s">
        <v>279</v>
      </c>
      <c s="4" r="C10" t="s">
        <v>279</v>
      </c>
    </row>
    <row spans="1:3" r="11">
      <c s="4" r="A11" t="s">
        <v>281</v>
      </c>
    </row>
    <row spans="1:3" r="12">
      <c s="3" r="A12" t="s">
        <v>271</v>
      </c>
    </row>
    <row spans="1:3" r="13">
      <c s="4" r="A13" t="s">
        <v>282</v>
      </c>
      <c s="4" r="B13" t="s">
        <v>283</v>
      </c>
      <c s="4" r="C13" t="s">
        <v>283</v>
      </c>
    </row>
    <row spans="1:3" r="14">
      <c s="4" r="A14" t="s">
        <v>284</v>
      </c>
    </row>
    <row spans="1:3" r="15">
      <c s="3" r="A15" t="s">
        <v>271</v>
      </c>
    </row>
    <row spans="1:3" r="16">
      <c s="4" r="A16" t="s">
        <v>282</v>
      </c>
      <c s="4" r="B16" t="s">
        <v>285</v>
      </c>
      <c s="4" r="C16" t="s">
        <v>283</v>
      </c>
    </row>
    <row spans="1:3" r="17">
      <c s="4" r="A17" t="s">
        <v>286</v>
      </c>
    </row>
    <row spans="1:3" r="18">
      <c s="3" r="A18" t="s">
        <v>271</v>
      </c>
    </row>
    <row spans="1:3" r="19">
      <c s="4" r="A19" t="s">
        <v>282</v>
      </c>
      <c s="4" r="B19" t="s">
        <v>287</v>
      </c>
      <c s="4" r="C19" t="s">
        <v>287</v>
      </c>
    </row>
    <row spans="1:3" r="20">
      <c s="4" r="A20" t="s">
        <v>288</v>
      </c>
    </row>
    <row spans="1:3" r="21">
      <c s="3" r="A21" t="s">
        <v>271</v>
      </c>
    </row>
    <row spans="1:3" r="22">
      <c s="4" r="A22" t="s">
        <v>282</v>
      </c>
      <c s="4" r="B22" t="s">
        <v>289</v>
      </c>
      <c s="4" r="C22" t="s">
        <v>290</v>
      </c>
    </row>
    <row spans="1:3" r="23">
      <c s="4" r="A23" t="s">
        <v>291</v>
      </c>
    </row>
    <row spans="1:3" r="24">
      <c s="3" r="A24" t="s">
        <v>271</v>
      </c>
    </row>
    <row spans="1:3" r="25">
      <c s="4" r="A25" t="s">
        <v>282</v>
      </c>
      <c s="4" r="B25" t="s">
        <v>292</v>
      </c>
      <c s="4" r="C25" t="s">
        <v>292</v>
      </c>
    </row>
    <row spans="1:3" r="26">
      <c s="4" r="A26" t="s">
        <v>293</v>
      </c>
    </row>
    <row spans="1:3" r="27">
      <c s="3" r="A27" t="s">
        <v>271</v>
      </c>
    </row>
    <row spans="1:3" r="28">
      <c s="4" r="A28" t="s">
        <v>282</v>
      </c>
      <c s="4" r="B28" t="s">
        <v>294</v>
      </c>
      <c s="4" r="C28" t="s">
        <v>294</v>
      </c>
    </row>
    <row spans="1:3" r="29">
      <c s="4" r="A29" t="s">
        <v>295</v>
      </c>
    </row>
    <row spans="1:3" r="30">
      <c s="3" r="A30" t="s">
        <v>271</v>
      </c>
    </row>
    <row spans="1:3" r="31">
      <c s="4" r="A31" t="s">
        <v>277</v>
      </c>
      <c s="7" r="B31" t="n">
        <v>3905</v>
      </c>
      <c s="7" r="C31" t="n">
        <v>3779</v>
      </c>
    </row>
    <row spans="1:3" r="32">
      <c s="4" r="A32" t="s">
        <v>278</v>
      </c>
      <c s="4" r="B32" t="s">
        <v>279</v>
      </c>
      <c s="4" r="C32" t="s">
        <v>279</v>
      </c>
    </row>
    <row spans="1:3" r="33">
      <c s="4" r="A33" t="s">
        <v>296</v>
      </c>
    </row>
    <row spans="1:3" r="34">
      <c s="3" r="A34" t="s">
        <v>271</v>
      </c>
    </row>
    <row spans="1:3" r="35">
      <c s="4" r="A35" t="s">
        <v>282</v>
      </c>
      <c s="4" r="B35" t="s">
        <v>297</v>
      </c>
      <c s="4" r="C35" t="s">
        <v>297</v>
      </c>
    </row>
    <row spans="1:3" r="36">
      <c s="4" r="A36" t="s">
        <v>298</v>
      </c>
    </row>
    <row spans="1:3" r="37">
      <c s="3" r="A37" t="s">
        <v>271</v>
      </c>
    </row>
    <row spans="1:3" r="38">
      <c s="4" r="A38" t="s">
        <v>282</v>
      </c>
      <c s="4" r="B38" t="s">
        <v>299</v>
      </c>
      <c s="4" r="C38" t="s">
        <v>300</v>
      </c>
    </row>
    <row spans="1:3" r="39">
      <c s="4" r="A39" t="s">
        <v>301</v>
      </c>
    </row>
    <row spans="1:3" r="40">
      <c s="3" r="A40" t="s">
        <v>271</v>
      </c>
    </row>
    <row spans="1:3" r="41">
      <c s="4" r="A41" t="s">
        <v>282</v>
      </c>
      <c s="4" r="B41" t="s">
        <v>302</v>
      </c>
      <c s="4" r="C41"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3</v>
      </c>
      <c s="2" r="B1" t="s">
        <v>2</v>
      </c>
      <c s="2" r="C1" t="s">
        <v>30</v>
      </c>
      <c s="2" r="D1" t="s">
        <v>74</v>
      </c>
      <c s="2" r="E1" t="s">
        <v>304</v>
      </c>
    </row>
    <row spans="1:5" r="2">
      <c s="3" r="A2" t="s">
        <v>305</v>
      </c>
    </row>
    <row spans="1:5" r="3">
      <c s="4" r="A3" t="s">
        <v>306</v>
      </c>
      <c s="7" r="B3" t="n">
        <v>139304</v>
      </c>
      <c s="7" r="C3" t="n">
        <v>45530</v>
      </c>
      <c s="7" r="D3" t="n">
        <v>1115816</v>
      </c>
      <c s="7" r="E3" t="n">
        <v>30977</v>
      </c>
    </row>
    <row spans="1:5" r="4">
      <c s="4" r="A4" t="s">
        <v>307</v>
      </c>
      <c s="6" r="B4" t="n">
        <v>1470</v>
      </c>
      <c s="6" r="C4" t="n">
        <v>1715</v>
      </c>
    </row>
    <row spans="1:5" r="5">
      <c s="4" r="A5" t="s">
        <v>308</v>
      </c>
      <c s="6" r="B5" t="n">
        <v>1470</v>
      </c>
      <c s="6" r="C5" t="n">
        <v>1715</v>
      </c>
    </row>
    <row spans="1:5" r="6">
      <c s="4" r="A6" t="s">
        <v>309</v>
      </c>
      <c s="6" r="B6" t="n">
        <v>87979</v>
      </c>
      <c s="6" r="C6" t="n">
        <v>91651</v>
      </c>
    </row>
    <row spans="1:5" r="7">
      <c s="4" r="A7" t="s">
        <v>310</v>
      </c>
      <c s="6" r="B7" t="n">
        <v>87979</v>
      </c>
      <c s="6" r="C7" t="n">
        <v>91651</v>
      </c>
    </row>
    <row spans="1:5" r="8">
      <c s="4" r="A8" t="s">
        <v>311</v>
      </c>
      <c s="6" r="B8" t="n">
        <v>19506</v>
      </c>
      <c s="6" r="C8" t="n">
        <v>19903</v>
      </c>
    </row>
    <row spans="1:5" r="9">
      <c s="4" r="A9" t="s">
        <v>312</v>
      </c>
      <c s="6" r="B9" t="n">
        <v>20527</v>
      </c>
      <c s="6" r="C9" t="n">
        <v>20790</v>
      </c>
    </row>
    <row spans="1:5" r="10">
      <c s="4" r="A10" t="s">
        <v>313</v>
      </c>
      <c s="6" r="B10" t="n">
        <v>6576</v>
      </c>
      <c s="6" r="C10" t="n">
        <v>6576</v>
      </c>
    </row>
    <row spans="1:5" r="11">
      <c s="4" r="A11" t="s">
        <v>314</v>
      </c>
      <c s="6" r="B11" t="n">
        <v>578899</v>
      </c>
      <c s="6" r="C11" t="n">
        <v>579104</v>
      </c>
    </row>
    <row spans="1:5" r="12">
      <c s="4" r="A12" t="s">
        <v>315</v>
      </c>
      <c s="6" r="B12" t="n">
        <v>1778</v>
      </c>
      <c s="6" r="C12" t="n">
        <v>1819</v>
      </c>
    </row>
    <row spans="1:5" r="13">
      <c s="3" r="A13" t="s">
        <v>316</v>
      </c>
    </row>
    <row spans="1:5" r="14">
      <c s="4" r="A14" t="s">
        <v>317</v>
      </c>
      <c s="6" r="B14" t="n">
        <v>741005</v>
      </c>
      <c s="6" r="C14" t="n">
        <v>660746</v>
      </c>
    </row>
    <row spans="1:5" r="15">
      <c s="4" r="A15" t="s">
        <v>318</v>
      </c>
      <c s="6" r="B15" t="n">
        <v>28133</v>
      </c>
      <c s="6" r="C15" t="n">
        <v>23946</v>
      </c>
    </row>
    <row spans="1:5" r="16">
      <c s="4" r="A16" t="s">
        <v>319</v>
      </c>
      <c s="6" r="B16" t="n">
        <v>8500</v>
      </c>
      <c s="6" r="C16" t="n">
        <v>8500</v>
      </c>
    </row>
    <row spans="1:5" r="17">
      <c s="4" r="A17" t="s">
        <v>320</v>
      </c>
      <c s="6" r="B17" t="n">
        <v>470</v>
      </c>
      <c s="6" r="C17" t="n">
        <v>449</v>
      </c>
    </row>
    <row spans="1:5" r="18">
      <c s="4" r="A18" t="s">
        <v>321</v>
      </c>
    </row>
    <row spans="1:5" r="19">
      <c s="3" r="A19" t="s">
        <v>305</v>
      </c>
    </row>
    <row spans="1:5" r="20">
      <c s="4" r="A20" t="s">
        <v>322</v>
      </c>
      <c s="7" r="B20" t="n">
        <v>139304</v>
      </c>
      <c s="7" r="C20" t="n">
        <v>45530</v>
      </c>
    </row>
    <row spans="1:5" r="21">
      <c s="4" r="A21" t="s">
        <v>323</v>
      </c>
      <c s="4" r="B21" t="s">
        <v>58</v>
      </c>
      <c s="4" r="C21" t="s">
        <v>58</v>
      </c>
    </row>
    <row spans="1:5" r="22">
      <c s="3" r="A22" t="s">
        <v>316</v>
      </c>
    </row>
    <row spans="1:5" r="23">
      <c s="4" r="A23" t="s">
        <v>324</v>
      </c>
      <c s="7" r="B23" t="n">
        <v>240642</v>
      </c>
      <c s="7" r="C23" t="n">
        <v>176499</v>
      </c>
    </row>
    <row spans="1:5" r="24">
      <c s="4" r="A24" t="s">
        <v>325</v>
      </c>
      <c s="6" r="B24" t="n">
        <v>3</v>
      </c>
      <c s="6" r="C24" t="n">
        <v>4</v>
      </c>
    </row>
    <row spans="1:5" r="25">
      <c s="4" r="A25" t="s">
        <v>326</v>
      </c>
    </row>
    <row spans="1:5" r="26">
      <c s="3" r="A26" t="s">
        <v>305</v>
      </c>
    </row>
    <row spans="1:5" r="27">
      <c s="4" r="A27" t="s">
        <v>307</v>
      </c>
      <c s="6" r="B27" t="n">
        <v>1470</v>
      </c>
      <c s="6" r="C27" t="n">
        <v>1715</v>
      </c>
    </row>
    <row spans="1:5" r="28">
      <c s="4" r="A28" t="s">
        <v>308</v>
      </c>
      <c s="6" r="B28" t="n">
        <v>1470</v>
      </c>
      <c s="6" r="C28" t="n">
        <v>1715</v>
      </c>
    </row>
    <row spans="1:5" r="29">
      <c s="4" r="A29" t="s">
        <v>309</v>
      </c>
      <c s="6" r="B29" t="n">
        <v>87979</v>
      </c>
      <c s="6" r="C29" t="n">
        <v>91651</v>
      </c>
    </row>
    <row spans="1:5" r="30">
      <c s="4" r="A30" t="s">
        <v>310</v>
      </c>
      <c s="6" r="B30" t="n">
        <v>87979</v>
      </c>
      <c s="6" r="C30" t="n">
        <v>91651</v>
      </c>
    </row>
    <row spans="1:5" r="31">
      <c s="4" r="A31" t="s">
        <v>312</v>
      </c>
      <c s="7" r="B31" t="n">
        <v>9822</v>
      </c>
      <c s="7" r="C31" t="n">
        <v>9814</v>
      </c>
    </row>
    <row spans="1:5" r="32">
      <c s="4" r="A32" t="s">
        <v>323</v>
      </c>
      <c s="4" r="B32" t="s">
        <v>58</v>
      </c>
      <c s="4" r="C32" t="s">
        <v>58</v>
      </c>
    </row>
    <row spans="1:5" r="33">
      <c s="4" r="A33" t="s">
        <v>327</v>
      </c>
      <c s="7" r="B33" t="n">
        <v>327</v>
      </c>
      <c s="7" r="C33" t="n">
        <v>224</v>
      </c>
    </row>
    <row spans="1:5" r="34">
      <c s="3" r="A34" t="s">
        <v>316</v>
      </c>
    </row>
    <row spans="1:5" r="35">
      <c s="4" r="A35" t="s">
        <v>324</v>
      </c>
      <c s="6" r="B35" t="n">
        <v>500856</v>
      </c>
      <c s="6" r="C35" t="n">
        <v>484636</v>
      </c>
    </row>
    <row spans="1:5" r="36">
      <c s="4" r="A36" t="s">
        <v>328</v>
      </c>
      <c s="6" r="B36" t="n">
        <v>27952</v>
      </c>
      <c s="6" r="C36" t="n">
        <v>23672</v>
      </c>
    </row>
    <row spans="1:5" r="37">
      <c s="4" r="A37" t="s">
        <v>329</v>
      </c>
      <c s="6" r="B37" t="n">
        <v>5388</v>
      </c>
      <c s="6" r="C37" t="n">
        <v>5368</v>
      </c>
    </row>
    <row spans="1:5" r="38">
      <c s="4" r="A38" t="s">
        <v>325</v>
      </c>
      <c s="6" r="B38" t="n">
        <v>467</v>
      </c>
      <c s="6" r="C38" t="n">
        <v>445</v>
      </c>
    </row>
    <row spans="1:5" r="39">
      <c s="4" r="A39" t="s">
        <v>330</v>
      </c>
    </row>
    <row spans="1:5" r="40">
      <c s="3" r="A40" t="s">
        <v>305</v>
      </c>
    </row>
    <row spans="1:5" r="41">
      <c s="4" r="A41" t="s">
        <v>312</v>
      </c>
      <c s="7" r="B41" t="n">
        <v>10705</v>
      </c>
      <c s="7" r="C41" t="n">
        <v>10976</v>
      </c>
    </row>
    <row spans="1:5" r="42">
      <c s="4" r="A42" t="s">
        <v>323</v>
      </c>
      <c s="4" r="B42" t="s">
        <v>58</v>
      </c>
      <c s="4" r="C42" t="s">
        <v>58</v>
      </c>
    </row>
    <row spans="1:5" r="43">
      <c s="4" r="A43" t="s">
        <v>331</v>
      </c>
      <c s="7" r="B43" t="n">
        <v>583867</v>
      </c>
      <c s="7" r="C43" t="n">
        <v>582427</v>
      </c>
    </row>
    <row spans="1:5" r="44">
      <c s="4" r="A44" t="s">
        <v>327</v>
      </c>
      <c s="6" r="B44" t="n">
        <v>1451</v>
      </c>
      <c s="6" r="C44" t="n">
        <v>1595</v>
      </c>
    </row>
    <row spans="1:5" r="45">
      <c s="4" r="A45" t="s">
        <v>332</v>
      </c>
    </row>
    <row spans="1:5" r="46">
      <c s="3" r="A46" t="s">
        <v>305</v>
      </c>
    </row>
    <row spans="1:5" r="47">
      <c s="4" r="A47" t="s">
        <v>322</v>
      </c>
      <c s="6" r="B47" t="n">
        <v>139304</v>
      </c>
      <c s="6" r="C47" t="n">
        <v>45530</v>
      </c>
    </row>
    <row spans="1:5" r="48">
      <c s="4" r="A48" t="s">
        <v>307</v>
      </c>
      <c s="6" r="B48" t="n">
        <v>1470</v>
      </c>
      <c s="6" r="C48" t="n">
        <v>1715</v>
      </c>
    </row>
    <row spans="1:5" r="49">
      <c s="4" r="A49" t="s">
        <v>308</v>
      </c>
      <c s="6" r="B49" t="n">
        <v>1470</v>
      </c>
      <c s="6" r="C49" t="n">
        <v>1715</v>
      </c>
    </row>
    <row spans="1:5" r="50">
      <c s="4" r="A50" t="s">
        <v>309</v>
      </c>
      <c s="6" r="B50" t="n">
        <v>87979</v>
      </c>
      <c s="6" r="C50" t="n">
        <v>91651</v>
      </c>
    </row>
    <row spans="1:5" r="51">
      <c s="4" r="A51" t="s">
        <v>310</v>
      </c>
      <c s="6" r="B51" t="n">
        <v>87979</v>
      </c>
      <c s="6" r="C51" t="n">
        <v>91651</v>
      </c>
    </row>
    <row spans="1:5" r="52">
      <c s="4" r="A52" t="s">
        <v>312</v>
      </c>
      <c s="7" r="B52" t="n">
        <v>20527</v>
      </c>
      <c s="7" r="C52" t="n">
        <v>20790</v>
      </c>
    </row>
    <row spans="1:5" r="53">
      <c s="4" r="A53" t="s">
        <v>323</v>
      </c>
      <c s="4" r="B53" t="s">
        <v>58</v>
      </c>
      <c s="4" r="C53" t="s">
        <v>58</v>
      </c>
    </row>
    <row spans="1:5" r="54">
      <c s="4" r="A54" t="s">
        <v>331</v>
      </c>
      <c s="7" r="B54" t="n">
        <v>583867</v>
      </c>
      <c s="7" r="C54" t="n">
        <v>582427</v>
      </c>
    </row>
    <row spans="1:5" r="55">
      <c s="4" r="A55" t="s">
        <v>327</v>
      </c>
      <c s="6" r="B55" t="n">
        <v>1778</v>
      </c>
      <c s="6" r="C55" t="n">
        <v>1819</v>
      </c>
    </row>
    <row spans="1:5" r="56">
      <c s="3" r="A56" t="s">
        <v>316</v>
      </c>
    </row>
    <row spans="1:5" r="57">
      <c s="4" r="A57" t="s">
        <v>324</v>
      </c>
      <c s="6" r="B57" t="n">
        <v>741498</v>
      </c>
      <c s="6" r="C57" t="n">
        <v>661135</v>
      </c>
    </row>
    <row spans="1:5" r="58">
      <c s="4" r="A58" t="s">
        <v>328</v>
      </c>
      <c s="6" r="B58" t="n">
        <v>27952</v>
      </c>
      <c s="6" r="C58" t="n">
        <v>23672</v>
      </c>
    </row>
    <row spans="1:5" r="59">
      <c s="4" r="A59" t="s">
        <v>329</v>
      </c>
      <c s="6" r="B59" t="n">
        <v>5388</v>
      </c>
      <c s="6" r="C59" t="n">
        <v>5368</v>
      </c>
    </row>
    <row spans="1:5" r="60">
      <c s="4" r="A60" t="s">
        <v>325</v>
      </c>
      <c s="7" r="B60" t="n">
        <v>470</v>
      </c>
      <c s="7" r="C60" t="n">
        <v>4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30</v>
      </c>
    </row>
    <row spans="1:3" r="2">
      <c s="3" r="A2" t="s">
        <v>334</v>
      </c>
    </row>
    <row spans="1:3" r="3">
      <c s="4" r="A3" t="s">
        <v>335</v>
      </c>
      <c s="7" r="B3" t="n">
        <v>86578</v>
      </c>
      <c s="7" r="C3" t="n">
        <v>91189</v>
      </c>
    </row>
    <row spans="1:3" r="4">
      <c s="4" r="A4" t="s">
        <v>336</v>
      </c>
      <c s="6" r="B4" t="n">
        <v>1445</v>
      </c>
      <c s="6" r="C4" t="n">
        <v>981</v>
      </c>
    </row>
    <row spans="1:3" r="5">
      <c s="4" r="A5" t="s">
        <v>337</v>
      </c>
      <c s="6" r="B5" t="n">
        <v>-44</v>
      </c>
      <c s="6" r="C5" t="n">
        <v>-519</v>
      </c>
    </row>
    <row spans="1:3" r="6">
      <c s="4" r="A6" t="s">
        <v>338</v>
      </c>
      <c s="6" r="B6" t="n">
        <v>87979</v>
      </c>
      <c s="6" r="C6" t="n">
        <v>91651</v>
      </c>
    </row>
    <row spans="1:3" r="7">
      <c s="4" r="A7" t="s">
        <v>339</v>
      </c>
    </row>
    <row spans="1:3" r="8">
      <c s="3" r="A8" t="s">
        <v>334</v>
      </c>
    </row>
    <row spans="1:3" r="9">
      <c s="4" r="A9" t="s">
        <v>335</v>
      </c>
      <c s="7" r="B9" t="n">
        <v>8009</v>
      </c>
      <c s="6" r="C9" t="n">
        <v>9011</v>
      </c>
    </row>
    <row spans="1:3" r="10">
      <c s="4" r="A10" t="s">
        <v>336</v>
      </c>
      <c s="4" r="B10" t="s">
        <v>58</v>
      </c>
    </row>
    <row spans="1:3" r="11">
      <c s="4" r="A11" t="s">
        <v>337</v>
      </c>
      <c s="7" r="B11" t="n">
        <v>-15</v>
      </c>
      <c s="6" r="C11" t="n">
        <v>-46</v>
      </c>
    </row>
    <row spans="1:3" r="12">
      <c s="4" r="A12" t="s">
        <v>338</v>
      </c>
      <c s="6" r="B12" t="n">
        <v>7994</v>
      </c>
      <c s="6" r="C12" t="n">
        <v>8965</v>
      </c>
    </row>
    <row spans="1:3" r="13">
      <c s="4" r="A13" t="s">
        <v>340</v>
      </c>
    </row>
    <row spans="1:3" r="14">
      <c s="3" r="A14" t="s">
        <v>334</v>
      </c>
    </row>
    <row spans="1:3" r="15">
      <c s="4" r="A15" t="s">
        <v>335</v>
      </c>
      <c s="6" r="B15" t="n">
        <v>78569</v>
      </c>
      <c s="6" r="C15" t="n">
        <v>82178</v>
      </c>
    </row>
    <row spans="1:3" r="16">
      <c s="4" r="A16" t="s">
        <v>336</v>
      </c>
      <c s="6" r="B16" t="n">
        <v>1445</v>
      </c>
      <c s="6" r="C16" t="n">
        <v>981</v>
      </c>
    </row>
    <row spans="1:3" r="17">
      <c s="4" r="A17" t="s">
        <v>337</v>
      </c>
      <c s="6" r="B17" t="n">
        <v>-29</v>
      </c>
      <c s="6" r="C17" t="n">
        <v>-473</v>
      </c>
    </row>
    <row spans="1:3" r="18">
      <c s="4" r="A18" t="s">
        <v>338</v>
      </c>
      <c s="7" r="B18" t="n">
        <v>79985</v>
      </c>
      <c s="7" r="C18" t="n">
        <v>826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1</v>
      </c>
      <c s="2" r="B1" t="s">
        <v>2</v>
      </c>
      <c s="2" r="C1" t="s">
        <v>30</v>
      </c>
    </row>
    <row spans="1:3" r="2">
      <c s="3" r="A2" t="s">
        <v>342</v>
      </c>
    </row>
    <row spans="1:3" r="3">
      <c s="4" r="A3" t="s">
        <v>335</v>
      </c>
      <c s="7" r="B3" t="n">
        <v>19506</v>
      </c>
      <c s="7" r="C3" t="n">
        <v>19903</v>
      </c>
    </row>
    <row spans="1:3" r="4">
      <c s="4" r="A4" t="s">
        <v>343</v>
      </c>
      <c s="7" r="B4" t="n">
        <v>1021</v>
      </c>
      <c s="6" r="C4" t="n">
        <v>892</v>
      </c>
    </row>
    <row spans="1:3" r="5">
      <c s="4" r="A5" t="s">
        <v>344</v>
      </c>
      <c s="4" r="B5" t="s">
        <v>58</v>
      </c>
      <c s="6" r="C5" t="n">
        <v>-5</v>
      </c>
    </row>
    <row spans="1:3" r="6">
      <c s="4" r="A6" t="s">
        <v>338</v>
      </c>
      <c s="7" r="B6" t="n">
        <v>20527</v>
      </c>
      <c s="6" r="C6" t="n">
        <v>20790</v>
      </c>
    </row>
    <row spans="1:3" r="7">
      <c s="4" r="A7" t="s">
        <v>345</v>
      </c>
    </row>
    <row spans="1:3" r="8">
      <c s="3" r="A8" t="s">
        <v>342</v>
      </c>
    </row>
    <row spans="1:3" r="9">
      <c s="4" r="A9" t="s">
        <v>335</v>
      </c>
      <c s="6" r="B9" t="n">
        <v>19501</v>
      </c>
      <c s="6" r="C9" t="n">
        <v>19898</v>
      </c>
    </row>
    <row spans="1:3" r="10">
      <c s="4" r="A10" t="s">
        <v>343</v>
      </c>
      <c s="7" r="B10" t="n">
        <v>1021</v>
      </c>
      <c s="6" r="C10" t="n">
        <v>892</v>
      </c>
    </row>
    <row spans="1:3" r="11">
      <c s="4" r="A11" t="s">
        <v>344</v>
      </c>
      <c s="4" r="B11" t="s">
        <v>58</v>
      </c>
      <c s="6" r="C11" t="n">
        <v>-5</v>
      </c>
    </row>
    <row spans="1:3" r="12">
      <c s="4" r="A12" t="s">
        <v>338</v>
      </c>
      <c s="7" r="B12" t="n">
        <v>20522</v>
      </c>
      <c s="6" r="C12" t="n">
        <v>20785</v>
      </c>
    </row>
    <row spans="1:3" r="13">
      <c s="4" r="A13" t="s">
        <v>340</v>
      </c>
    </row>
    <row spans="1:3" r="14">
      <c s="3" r="A14" t="s">
        <v>342</v>
      </c>
    </row>
    <row spans="1:3" r="15">
      <c s="4" r="A15" t="s">
        <v>335</v>
      </c>
      <c s="7" r="B15" t="n">
        <v>5</v>
      </c>
      <c s="7" r="C15" t="n">
        <v>5</v>
      </c>
    </row>
    <row spans="1:3" r="16">
      <c s="4" r="A16" t="s">
        <v>343</v>
      </c>
      <c s="4" r="B16" t="s">
        <v>58</v>
      </c>
      <c s="4" r="C16" t="s">
        <v>58</v>
      </c>
    </row>
    <row spans="1:3" r="17">
      <c s="4" r="A17" t="s">
        <v>344</v>
      </c>
      <c s="4" r="B17" t="s">
        <v>58</v>
      </c>
      <c s="4" r="C17" t="s">
        <v>58</v>
      </c>
    </row>
    <row spans="1:3" r="18">
      <c s="4" r="A18" t="s">
        <v>338</v>
      </c>
      <c s="7" r="B18" t="n">
        <v>5</v>
      </c>
      <c s="7" r="C18" t="n">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0</v>
      </c>
    </row>
    <row spans="1:3" r="2">
      <c s="4" r="A2" t="s">
        <v>68</v>
      </c>
      <c s="7" r="B2" t="n">
        <v>20527</v>
      </c>
      <c s="7" r="C2" t="n">
        <v>20790</v>
      </c>
    </row>
    <row spans="1:3" r="3">
      <c s="4" r="A3" t="s">
        <v>69</v>
      </c>
      <c s="7" r="B3" t="n">
        <v>1</v>
      </c>
      <c s="7" r="C3" t="n">
        <v>1</v>
      </c>
    </row>
    <row spans="1:3" r="4">
      <c s="4" r="A4" t="s">
        <v>70</v>
      </c>
      <c s="6" r="B4" t="n">
        <v>10000000</v>
      </c>
      <c s="6" r="C4" t="n">
        <v>10000000</v>
      </c>
    </row>
    <row spans="1:3" r="5">
      <c s="4" r="A5" t="s">
        <v>71</v>
      </c>
      <c s="6" r="B5" t="n">
        <v>4801986</v>
      </c>
      <c s="6" r="C5" t="n">
        <v>4777414</v>
      </c>
    </row>
    <row spans="1:3" r="6">
      <c s="4" r="A6" t="s">
        <v>72</v>
      </c>
      <c s="6" r="B6" t="n">
        <v>659739</v>
      </c>
      <c s="6" r="C6" t="n">
        <v>659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0</v>
      </c>
    </row>
    <row spans="1:3" r="2">
      <c s="3" r="A2" t="s">
        <v>347</v>
      </c>
    </row>
    <row spans="1:3" r="3">
      <c s="4" r="A3" t="s">
        <v>348</v>
      </c>
      <c s="7" r="B3" t="n">
        <v>261</v>
      </c>
    </row>
    <row spans="1:3" r="4">
      <c s="4" r="A4" t="s">
        <v>348</v>
      </c>
      <c s="6" r="B4" t="n">
        <v>268</v>
      </c>
    </row>
    <row spans="1:3" r="5">
      <c s="4" r="A5" t="s">
        <v>349</v>
      </c>
      <c s="6" r="B5" t="n">
        <v>6565</v>
      </c>
    </row>
    <row spans="1:3" r="6">
      <c s="4" r="A6" t="s">
        <v>349</v>
      </c>
      <c s="6" r="B6" t="n">
        <v>6907</v>
      </c>
    </row>
    <row spans="1:3" r="7">
      <c s="4" r="A7" t="s">
        <v>349</v>
      </c>
      <c s="6" r="B7" t="n">
        <v>8009</v>
      </c>
    </row>
    <row spans="1:3" r="8">
      <c s="4" r="A8" t="s">
        <v>349</v>
      </c>
      <c s="6" r="B8" t="n">
        <v>7994</v>
      </c>
    </row>
    <row spans="1:3" r="9">
      <c s="4" r="A9" t="s">
        <v>350</v>
      </c>
      <c s="6" r="B9" t="n">
        <v>10593</v>
      </c>
    </row>
    <row spans="1:3" r="10">
      <c s="4" r="A10" t="s">
        <v>350</v>
      </c>
      <c s="6" r="B10" t="n">
        <v>11243</v>
      </c>
    </row>
    <row spans="1:3" r="11">
      <c s="4" r="A11" t="s">
        <v>351</v>
      </c>
      <c s="6" r="B11" t="n">
        <v>2082</v>
      </c>
    </row>
    <row spans="1:3" r="12">
      <c s="4" r="A12" t="s">
        <v>351</v>
      </c>
      <c s="6" r="B12" t="n">
        <v>2104</v>
      </c>
    </row>
    <row spans="1:3" r="13">
      <c s="4" r="A13" t="s">
        <v>352</v>
      </c>
      <c s="6" r="B13" t="n">
        <v>78569</v>
      </c>
    </row>
    <row spans="1:3" r="14">
      <c s="4" r="A14" t="s">
        <v>352</v>
      </c>
      <c s="6" r="B14" t="n">
        <v>79985</v>
      </c>
    </row>
    <row spans="1:3" r="15">
      <c s="4" r="A15" t="s">
        <v>352</v>
      </c>
      <c s="6" r="B15" t="n">
        <v>5</v>
      </c>
    </row>
    <row spans="1:3" r="16">
      <c s="4" r="A16" t="s">
        <v>352</v>
      </c>
      <c s="6" r="B16" t="n">
        <v>5</v>
      </c>
    </row>
    <row spans="1:3" r="17">
      <c s="4" r="A17" t="s">
        <v>353</v>
      </c>
      <c s="6" r="B17" t="n">
        <v>86578</v>
      </c>
    </row>
    <row spans="1:3" r="18">
      <c s="4" r="A18" t="s">
        <v>353</v>
      </c>
      <c s="6" r="B18" t="n">
        <v>87979</v>
      </c>
    </row>
    <row spans="1:3" r="19">
      <c s="4" r="A19" t="s">
        <v>353</v>
      </c>
      <c s="6" r="B19" t="n">
        <v>19506</v>
      </c>
      <c s="7" r="C19" t="n">
        <v>19903</v>
      </c>
    </row>
    <row spans="1:3" r="20">
      <c s="4" r="A20" t="s">
        <v>353</v>
      </c>
      <c s="7" r="B20" t="n">
        <v>20527</v>
      </c>
      <c s="7" r="C20" t="n">
        <v>207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30</v>
      </c>
    </row>
    <row spans="1:3" r="2">
      <c s="3" r="A2" t="s">
        <v>355</v>
      </c>
    </row>
    <row spans="1:3" r="3">
      <c s="4" r="A3" t="s">
        <v>356</v>
      </c>
      <c s="7" r="B3" t="n">
        <v>23577</v>
      </c>
      <c s="7" r="C3" t="n">
        <v>50076</v>
      </c>
    </row>
    <row spans="1:3" r="4">
      <c s="4" r="A4" t="s">
        <v>357</v>
      </c>
      <c s="6" r="B4" t="n">
        <v>-44</v>
      </c>
      <c s="6" r="C4" t="n">
        <v>-453</v>
      </c>
    </row>
    <row spans="1:3" r="5">
      <c s="4" r="A5" t="s">
        <v>358</v>
      </c>
      <c s="6" r="B5" t="n">
        <v>23577</v>
      </c>
      <c s="6" r="C5" t="n">
        <v>53721</v>
      </c>
    </row>
    <row spans="1:3" r="6">
      <c s="4" r="A6" t="s">
        <v>359</v>
      </c>
      <c s="7" r="B6" t="n">
        <v>-44</v>
      </c>
      <c s="6" r="C6" t="n">
        <v>-519</v>
      </c>
    </row>
    <row spans="1:3" r="7">
      <c s="4" r="A7" t="s">
        <v>360</v>
      </c>
      <c s="4" r="B7" t="s">
        <v>58</v>
      </c>
      <c s="6" r="C7" t="n">
        <v>3645</v>
      </c>
    </row>
    <row spans="1:3" r="8">
      <c s="4" r="A8" t="s">
        <v>361</v>
      </c>
      <c s="4" r="B8" t="s">
        <v>58</v>
      </c>
      <c s="6" r="C8" t="n">
        <v>-66</v>
      </c>
    </row>
    <row spans="1:3" r="9">
      <c s="4" r="A9" t="s">
        <v>339</v>
      </c>
    </row>
    <row spans="1:3" r="10">
      <c s="3" r="A10" t="s">
        <v>355</v>
      </c>
    </row>
    <row spans="1:3" r="11">
      <c s="4" r="A11" t="s">
        <v>356</v>
      </c>
      <c s="7" r="B11" t="n">
        <v>7994</v>
      </c>
      <c s="6" r="C11" t="n">
        <v>7964</v>
      </c>
    </row>
    <row spans="1:3" r="12">
      <c s="4" r="A12" t="s">
        <v>357</v>
      </c>
      <c s="6" r="B12" t="n">
        <v>-15</v>
      </c>
      <c s="6" r="C12" t="n">
        <v>-46</v>
      </c>
    </row>
    <row spans="1:3" r="13">
      <c s="4" r="A13" t="s">
        <v>358</v>
      </c>
      <c s="6" r="B13" t="n">
        <v>7994</v>
      </c>
      <c s="6" r="C13" t="n">
        <v>7964</v>
      </c>
    </row>
    <row spans="1:3" r="14">
      <c s="4" r="A14" t="s">
        <v>359</v>
      </c>
      <c s="7" r="B14" t="n">
        <v>-15</v>
      </c>
      <c s="7" r="C14" t="n">
        <v>-46</v>
      </c>
    </row>
    <row spans="1:3" r="15">
      <c s="4" r="A15" t="s">
        <v>360</v>
      </c>
      <c s="4" r="B15" t="s">
        <v>58</v>
      </c>
      <c s="4" r="C15" t="s">
        <v>58</v>
      </c>
    </row>
    <row spans="1:3" r="16">
      <c s="4" r="A16" t="s">
        <v>361</v>
      </c>
      <c s="4" r="B16" t="s">
        <v>58</v>
      </c>
      <c s="4" r="C16" t="s">
        <v>58</v>
      </c>
    </row>
    <row spans="1:3" r="17">
      <c s="4" r="A17" t="s">
        <v>362</v>
      </c>
    </row>
    <row spans="1:3" r="18">
      <c s="3" r="A18" t="s">
        <v>355</v>
      </c>
    </row>
    <row spans="1:3" r="19">
      <c s="4" r="A19" t="s">
        <v>356</v>
      </c>
      <c s="7" r="B19" t="n">
        <v>15583</v>
      </c>
      <c s="7" r="C19" t="n">
        <v>42112</v>
      </c>
    </row>
    <row spans="1:3" r="20">
      <c s="4" r="A20" t="s">
        <v>357</v>
      </c>
      <c s="6" r="B20" t="n">
        <v>-29</v>
      </c>
      <c s="6" r="C20" t="n">
        <v>-407</v>
      </c>
    </row>
    <row spans="1:3" r="21">
      <c s="4" r="A21" t="s">
        <v>358</v>
      </c>
      <c s="6" r="B21" t="n">
        <v>15583</v>
      </c>
      <c s="6" r="C21" t="n">
        <v>45757</v>
      </c>
    </row>
    <row spans="1:3" r="22">
      <c s="4" r="A22" t="s">
        <v>359</v>
      </c>
      <c s="7" r="B22" t="n">
        <v>-29</v>
      </c>
      <c s="6" r="C22" t="n">
        <v>-473</v>
      </c>
    </row>
    <row spans="1:3" r="23">
      <c s="4" r="A23" t="s">
        <v>360</v>
      </c>
      <c s="4" r="B23" t="s">
        <v>58</v>
      </c>
      <c s="6" r="C23" t="n">
        <v>3645</v>
      </c>
    </row>
    <row spans="1:3" r="24">
      <c s="4" r="A24" t="s">
        <v>361</v>
      </c>
      <c s="4" r="B24" t="s">
        <v>58</v>
      </c>
      <c s="7" r="C24" t="n">
        <v>-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3</v>
      </c>
      <c s="2" r="B1" t="s">
        <v>364</v>
      </c>
    </row>
    <row spans="1:2" r="2">
      <c s="3" r="A2" t="s">
        <v>365</v>
      </c>
    </row>
    <row spans="1:2" r="3">
      <c s="4" r="A3" t="s">
        <v>366</v>
      </c>
      <c s="7" r="B3" t="n">
        <v>995</v>
      </c>
    </row>
    <row spans="1:2" r="4">
      <c s="4" r="A4" t="s">
        <v>367</v>
      </c>
      <c s="7" r="B4" t="n">
        <v>-5</v>
      </c>
    </row>
    <row spans="1:2" r="5">
      <c s="4" r="A5" t="s">
        <v>360</v>
      </c>
      <c s="4" r="B5" t="s">
        <v>58</v>
      </c>
    </row>
    <row spans="1:2" r="6">
      <c s="4" r="A6" t="s">
        <v>368</v>
      </c>
      <c s="4" r="B6" t="s">
        <v>58</v>
      </c>
    </row>
    <row spans="1:2" r="7">
      <c s="4" r="A7" t="s">
        <v>358</v>
      </c>
      <c s="7" r="B7" t="n">
        <v>995</v>
      </c>
    </row>
    <row spans="1:2" r="8">
      <c s="4" r="A8" t="s">
        <v>369</v>
      </c>
      <c s="7" r="B8" t="n">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70</v>
      </c>
      <c s="2" r="B1" t="s">
        <v>1</v>
      </c>
      <c s="2" r="C1" t="s">
        <v>252</v>
      </c>
    </row>
    <row spans="1:3" r="2">
      <c s="2" r="B2" t="s">
        <v>364</v>
      </c>
      <c s="2" r="C2" t="s">
        <v>371</v>
      </c>
    </row>
    <row spans="1:3" r="3">
      <c s="3" r="A3" t="s">
        <v>372</v>
      </c>
    </row>
    <row spans="1:3" r="4">
      <c s="4" r="A4" t="s">
        <v>373</v>
      </c>
      <c s="7" r="B4" t="n">
        <v>48</v>
      </c>
      <c s="7" r="C4" t="n">
        <v>93</v>
      </c>
    </row>
    <row spans="1:3" r="5">
      <c s="4" r="A5" t="s">
        <v>374</v>
      </c>
      <c s="6" r="B5" t="n">
        <v>0</v>
      </c>
      <c s="6" r="C5" t="n">
        <v>1422</v>
      </c>
    </row>
    <row spans="1:3" r="6">
      <c s="4" r="A6" t="s">
        <v>256</v>
      </c>
      <c s="6" r="B6" t="n">
        <v>2212</v>
      </c>
      <c s="6" r="C6" t="n">
        <v>2164</v>
      </c>
    </row>
    <row spans="1:3" r="7">
      <c s="4" r="A7" t="s">
        <v>375</v>
      </c>
      <c s="7" r="B7" t="n">
        <v>823</v>
      </c>
      <c s="7" r="C7" t="n">
        <v>995</v>
      </c>
    </row>
    <row spans="1:3" r="8">
      <c s="4" r="A8" t="s">
        <v>376</v>
      </c>
      <c s="6" r="B8" t="n">
        <v>0</v>
      </c>
      <c s="6" r="C8" t="n">
        <v>0</v>
      </c>
    </row>
    <row spans="1:3" r="9">
      <c s="4" r="A9" t="s">
        <v>377</v>
      </c>
      <c s="7" r="B9" t="n">
        <v>500</v>
      </c>
    </row>
    <row spans="1:3" r="10">
      <c s="4" r="A10" t="s">
        <v>378</v>
      </c>
    </row>
    <row spans="1:3" r="11">
      <c s="3" r="A11" t="s">
        <v>372</v>
      </c>
    </row>
    <row spans="1:3" r="12">
      <c s="4" r="A12" t="s">
        <v>374</v>
      </c>
      <c s="7" r="C12" t="n">
        <v>1304</v>
      </c>
    </row>
    <row spans="1:3" r="13">
      <c s="4" r="A13" t="s">
        <v>379</v>
      </c>
    </row>
    <row spans="1:3" r="14">
      <c s="3" r="A14" t="s">
        <v>372</v>
      </c>
    </row>
    <row spans="1:3" r="15">
      <c s="4" r="A15" t="s">
        <v>380</v>
      </c>
      <c s="7" r="B15" t="n">
        <v>-611</v>
      </c>
    </row>
    <row spans="1:3" r="16">
      <c s="4" r="A16" t="s">
        <v>381</v>
      </c>
      <c s="4" r="B16" t="s">
        <v>382</v>
      </c>
    </row>
    <row spans="1:3" r="17">
      <c s="4" r="A17" t="s">
        <v>383</v>
      </c>
      <c s="4" r="B17" t="s">
        <v>384</v>
      </c>
      <c s="4" r="C17" t="s">
        <v>385</v>
      </c>
    </row>
    <row spans="1:3" r="18">
      <c s="4" r="A18" t="s">
        <v>256</v>
      </c>
      <c s="7" r="B18" t="n">
        <v>1717</v>
      </c>
      <c s="7" r="C18" t="n">
        <v>1669</v>
      </c>
    </row>
    <row spans="1:3" r="19">
      <c s="4" r="A19" t="s">
        <v>386</v>
      </c>
    </row>
    <row spans="1:3" r="20">
      <c s="3" r="A20" t="s">
        <v>372</v>
      </c>
    </row>
    <row spans="1:3" r="21">
      <c s="4" r="A21" t="s">
        <v>383</v>
      </c>
      <c s="4" r="B21" t="s">
        <v>387</v>
      </c>
      <c s="4" r="C21" t="s">
        <v>388</v>
      </c>
    </row>
    <row spans="1:3" r="22">
      <c s="4" r="A22" t="s">
        <v>389</v>
      </c>
    </row>
    <row spans="1:3" r="23">
      <c s="3" r="A23" t="s">
        <v>372</v>
      </c>
    </row>
    <row spans="1:3" r="24">
      <c s="4" r="A24" t="s">
        <v>390</v>
      </c>
      <c s="7" r="B24" t="n">
        <v>951</v>
      </c>
      <c s="7" r="C24" t="n">
        <v>1131</v>
      </c>
    </row>
    <row spans="1:3" r="25">
      <c s="4" r="A25" t="s">
        <v>391</v>
      </c>
      <c s="7" r="B25" t="n">
        <v>1114</v>
      </c>
      <c s="6" r="C25" t="n">
        <v>988</v>
      </c>
    </row>
    <row spans="1:3" r="26">
      <c s="4" r="A26" t="s">
        <v>392</v>
      </c>
    </row>
    <row spans="1:3" r="27">
      <c s="3" r="A27" t="s">
        <v>372</v>
      </c>
    </row>
    <row spans="1:3" r="28">
      <c s="4" r="A28" t="s">
        <v>393</v>
      </c>
      <c s="6" r="B28" t="n">
        <v>2</v>
      </c>
    </row>
    <row spans="1:3" r="29">
      <c s="4" r="A29" t="s">
        <v>256</v>
      </c>
      <c s="7" r="B29" t="n">
        <v>105</v>
      </c>
      <c s="7" r="C29" t="n">
        <v>1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30</v>
      </c>
    </row>
    <row spans="1:3" r="2">
      <c s="3" r="A2" t="s">
        <v>395</v>
      </c>
    </row>
    <row spans="1:3" r="3">
      <c s="4" r="A3" t="s">
        <v>396</v>
      </c>
      <c s="7" r="B3" t="n">
        <v>585845</v>
      </c>
      <c s="7" r="C3" t="n">
        <v>585752</v>
      </c>
    </row>
    <row spans="1:3" r="4">
      <c s="4" r="A4" t="s">
        <v>40</v>
      </c>
      <c s="6" r="B4" t="n">
        <v>6946</v>
      </c>
      <c s="6" r="C4" t="n">
        <v>6648</v>
      </c>
    </row>
    <row spans="1:3" r="5">
      <c s="4" r="A5" t="s">
        <v>397</v>
      </c>
      <c s="6" r="B5" t="n">
        <v>578899</v>
      </c>
      <c s="6" r="C5" t="n">
        <v>579104</v>
      </c>
    </row>
    <row spans="1:3" r="6">
      <c s="4" r="A6" t="s">
        <v>389</v>
      </c>
    </row>
    <row spans="1:3" r="7">
      <c s="3" r="A7" t="s">
        <v>395</v>
      </c>
    </row>
    <row spans="1:3" r="8">
      <c s="4" r="A8" t="s">
        <v>396</v>
      </c>
      <c s="6" r="B8" t="n">
        <v>227026</v>
      </c>
      <c s="6" r="C8" t="n">
        <v>223875</v>
      </c>
    </row>
    <row spans="1:3" r="9">
      <c s="4" r="A9" t="s">
        <v>398</v>
      </c>
    </row>
    <row spans="1:3" r="10">
      <c s="3" r="A10" t="s">
        <v>395</v>
      </c>
    </row>
    <row spans="1:3" r="11">
      <c s="4" r="A11" t="s">
        <v>396</v>
      </c>
      <c s="6" r="B11" t="n">
        <v>169360</v>
      </c>
      <c s="6" r="C11" t="n">
        <v>169312</v>
      </c>
    </row>
    <row spans="1:3" r="12">
      <c s="4" r="A12" t="s">
        <v>399</v>
      </c>
    </row>
    <row spans="1:3" r="13">
      <c s="3" r="A13" t="s">
        <v>395</v>
      </c>
    </row>
    <row spans="1:3" r="14">
      <c s="4" r="A14" t="s">
        <v>396</v>
      </c>
      <c s="6" r="B14" t="n">
        <v>71117</v>
      </c>
      <c s="6" r="C14" t="n">
        <v>73458</v>
      </c>
    </row>
    <row spans="1:3" r="15">
      <c s="4" r="A15" t="s">
        <v>392</v>
      </c>
    </row>
    <row spans="1:3" r="16">
      <c s="3" r="A16" t="s">
        <v>395</v>
      </c>
    </row>
    <row spans="1:3" r="17">
      <c s="4" r="A17" t="s">
        <v>396</v>
      </c>
      <c s="6" r="B17" t="n">
        <v>71731</v>
      </c>
      <c s="6" r="C17" t="n">
        <v>72002</v>
      </c>
    </row>
    <row spans="1:3" r="18">
      <c s="4" r="A18" t="s">
        <v>400</v>
      </c>
    </row>
    <row spans="1:3" r="19">
      <c s="3" r="A19" t="s">
        <v>395</v>
      </c>
    </row>
    <row spans="1:3" r="20">
      <c s="4" r="A20" t="s">
        <v>396</v>
      </c>
      <c s="6" r="B20" t="n">
        <v>26512</v>
      </c>
      <c s="6" r="C20" t="n">
        <v>23852</v>
      </c>
    </row>
    <row spans="1:3" r="21">
      <c s="4" r="A21" t="s">
        <v>401</v>
      </c>
    </row>
    <row spans="1:3" r="22">
      <c s="3" r="A22" t="s">
        <v>395</v>
      </c>
    </row>
    <row spans="1:3" r="23">
      <c s="4" r="A23" t="s">
        <v>396</v>
      </c>
      <c s="6" r="B23" t="n">
        <v>81034</v>
      </c>
      <c s="6" r="C23" t="n">
        <v>81936</v>
      </c>
    </row>
    <row spans="1:3" r="24">
      <c s="4" r="A24" t="s">
        <v>402</v>
      </c>
    </row>
    <row spans="1:3" r="25">
      <c s="3" r="A25" t="s">
        <v>395</v>
      </c>
    </row>
    <row spans="1:3" r="26">
      <c s="4" r="A26" t="s">
        <v>396</v>
      </c>
      <c s="6" r="B26" t="n">
        <v>108425</v>
      </c>
      <c s="6" r="C26" t="n">
        <v>110629</v>
      </c>
    </row>
    <row spans="1:3" r="27">
      <c s="4" r="A27" t="s">
        <v>403</v>
      </c>
    </row>
    <row spans="1:3" r="28">
      <c s="3" r="A28" t="s">
        <v>395</v>
      </c>
    </row>
    <row spans="1:3" r="29">
      <c s="4" r="A29" t="s">
        <v>396</v>
      </c>
      <c s="6" r="B29" t="n">
        <v>44952</v>
      </c>
      <c s="6" r="C29" t="n">
        <v>44566</v>
      </c>
    </row>
    <row spans="1:3" r="30">
      <c s="4" r="A30" t="s">
        <v>404</v>
      </c>
    </row>
    <row spans="1:3" r="31">
      <c s="3" r="A31" t="s">
        <v>395</v>
      </c>
    </row>
    <row spans="1:3" r="32">
      <c s="4" r="A32" t="s">
        <v>396</v>
      </c>
      <c s="6" r="B32" t="n">
        <v>19558</v>
      </c>
      <c s="6" r="C32" t="n">
        <v>20841</v>
      </c>
    </row>
    <row spans="1:3" r="33">
      <c s="4" r="A33" t="s">
        <v>405</v>
      </c>
    </row>
    <row spans="1:3" r="34">
      <c s="3" r="A34" t="s">
        <v>395</v>
      </c>
    </row>
    <row spans="1:3" r="35">
      <c s="4" r="A35" t="s">
        <v>396</v>
      </c>
      <c s="7" r="B35" t="n">
        <v>43915</v>
      </c>
      <c s="7" r="C35" t="n">
        <v>452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6</v>
      </c>
      <c s="2" r="B1" t="s">
        <v>1</v>
      </c>
    </row>
    <row spans="1:3" r="2">
      <c s="2" r="B2" t="s">
        <v>2</v>
      </c>
      <c s="2" r="C2" t="s">
        <v>74</v>
      </c>
    </row>
    <row spans="1:3" r="3">
      <c s="3" r="A3" t="s">
        <v>407</v>
      </c>
    </row>
    <row spans="1:3" r="4">
      <c s="4" r="A4" t="s">
        <v>408</v>
      </c>
      <c s="7" r="B4" t="n">
        <v>6648</v>
      </c>
      <c s="7" r="C4" t="n">
        <v>8334</v>
      </c>
    </row>
    <row spans="1:3" r="5">
      <c s="4" r="A5" t="s">
        <v>85</v>
      </c>
      <c s="6" r="B5" t="n">
        <v>479</v>
      </c>
      <c s="6" r="C5" t="n">
        <v>-78</v>
      </c>
    </row>
    <row spans="1:3" r="6">
      <c s="4" r="A6" t="s">
        <v>409</v>
      </c>
      <c s="6" r="B6" t="n">
        <v>-587</v>
      </c>
      <c s="6" r="C6" t="n">
        <v>-368</v>
      </c>
    </row>
    <row spans="1:3" r="7">
      <c s="4" r="A7" t="s">
        <v>410</v>
      </c>
      <c s="6" r="B7" t="n">
        <v>406</v>
      </c>
      <c s="6" r="C7" t="n">
        <v>432</v>
      </c>
    </row>
    <row spans="1:3" r="8">
      <c s="4" r="A8" t="s">
        <v>411</v>
      </c>
      <c s="6" r="B8" t="n">
        <v>6946</v>
      </c>
      <c s="6" r="C8" t="n">
        <v>8320</v>
      </c>
    </row>
    <row spans="1:3" r="9">
      <c s="4" r="A9" t="s">
        <v>389</v>
      </c>
    </row>
    <row spans="1:3" r="10">
      <c s="3" r="A10" t="s">
        <v>407</v>
      </c>
    </row>
    <row spans="1:3" r="11">
      <c s="4" r="A11" t="s">
        <v>408</v>
      </c>
      <c s="6" r="B11" t="n">
        <v>1087</v>
      </c>
      <c s="6" r="C11" t="n">
        <v>1426</v>
      </c>
    </row>
    <row spans="1:3" r="12">
      <c s="4" r="A12" t="s">
        <v>85</v>
      </c>
      <c s="6" r="B12" t="n">
        <v>40</v>
      </c>
      <c s="6" r="C12" t="n">
        <v>31</v>
      </c>
    </row>
    <row spans="1:3" r="13">
      <c s="4" r="A13" t="s">
        <v>409</v>
      </c>
      <c s="6" r="B13" t="n">
        <v>-104</v>
      </c>
      <c s="6" r="C13" t="n">
        <v>-97</v>
      </c>
    </row>
    <row spans="1:3" r="14">
      <c s="4" r="A14" t="s">
        <v>410</v>
      </c>
      <c s="6" r="B14" t="n">
        <v>162</v>
      </c>
      <c s="6" r="C14" t="n">
        <v>105</v>
      </c>
    </row>
    <row spans="1:3" r="15">
      <c s="4" r="A15" t="s">
        <v>411</v>
      </c>
      <c s="6" r="B15" t="n">
        <v>1185</v>
      </c>
      <c s="6" r="C15" t="n">
        <v>1465</v>
      </c>
    </row>
    <row spans="1:3" r="16">
      <c s="4" r="A16" t="s">
        <v>398</v>
      </c>
    </row>
    <row spans="1:3" r="17">
      <c s="3" r="A17" t="s">
        <v>407</v>
      </c>
    </row>
    <row spans="1:3" r="18">
      <c s="4" r="A18" t="s">
        <v>408</v>
      </c>
      <c s="6" r="B18" t="n">
        <v>1959</v>
      </c>
      <c s="6" r="C18" t="n">
        <v>4195</v>
      </c>
    </row>
    <row spans="1:3" r="19">
      <c s="4" r="A19" t="s">
        <v>85</v>
      </c>
      <c s="6" r="B19" t="n">
        <v>17</v>
      </c>
      <c s="6" r="C19" t="n">
        <v>6</v>
      </c>
    </row>
    <row spans="1:3" r="20">
      <c s="4" r="A20" t="s">
        <v>409</v>
      </c>
      <c s="6" r="C20" t="n">
        <v>-8</v>
      </c>
    </row>
    <row spans="1:3" r="21">
      <c s="4" r="A21" t="s">
        <v>410</v>
      </c>
      <c s="6" r="B21" t="n">
        <v>19</v>
      </c>
      <c s="6" r="C21" t="n">
        <v>17</v>
      </c>
    </row>
    <row spans="1:3" r="22">
      <c s="4" r="A22" t="s">
        <v>411</v>
      </c>
      <c s="6" r="B22" t="n">
        <v>1995</v>
      </c>
      <c s="6" r="C22" t="n">
        <v>4210</v>
      </c>
    </row>
    <row spans="1:3" r="23">
      <c s="4" r="A23" t="s">
        <v>401</v>
      </c>
    </row>
    <row spans="1:3" r="24">
      <c s="3" r="A24" t="s">
        <v>407</v>
      </c>
    </row>
    <row spans="1:3" r="25">
      <c s="4" r="A25" t="s">
        <v>408</v>
      </c>
      <c s="6" r="B25" t="n">
        <v>2589</v>
      </c>
      <c s="6" r="C25" t="n">
        <v>1602</v>
      </c>
    </row>
    <row spans="1:3" r="26">
      <c s="4" r="A26" t="s">
        <v>85</v>
      </c>
      <c s="6" r="B26" t="n">
        <v>82</v>
      </c>
      <c s="6" r="C26" t="n">
        <v>14</v>
      </c>
    </row>
    <row spans="1:3" r="27">
      <c s="4" r="A27" t="s">
        <v>409</v>
      </c>
      <c s="6" r="C27" t="n">
        <v>-2</v>
      </c>
    </row>
    <row spans="1:3" r="28">
      <c s="4" r="A28" t="s">
        <v>410</v>
      </c>
      <c s="6" r="B28" t="n">
        <v>1</v>
      </c>
      <c s="6" r="C28" t="n">
        <v>124</v>
      </c>
    </row>
    <row spans="1:3" r="29">
      <c s="4" r="A29" t="s">
        <v>411</v>
      </c>
      <c s="6" r="B29" t="n">
        <v>2672</v>
      </c>
      <c s="6" r="C29" t="n">
        <v>1738</v>
      </c>
    </row>
    <row spans="1:3" r="30">
      <c s="4" r="A30" t="s">
        <v>402</v>
      </c>
    </row>
    <row spans="1:3" r="31">
      <c s="3" r="A31" t="s">
        <v>407</v>
      </c>
    </row>
    <row spans="1:3" r="32">
      <c s="4" r="A32" t="s">
        <v>408</v>
      </c>
      <c s="6" r="B32" t="n">
        <v>1013</v>
      </c>
      <c s="6" r="C32" t="n">
        <v>1111</v>
      </c>
    </row>
    <row spans="1:3" r="33">
      <c s="4" r="A33" t="s">
        <v>85</v>
      </c>
      <c s="6" r="B33" t="n">
        <v>340</v>
      </c>
      <c s="6" r="C33" t="n">
        <v>-129</v>
      </c>
    </row>
    <row spans="1:3" r="34">
      <c s="4" r="A34" t="s">
        <v>409</v>
      </c>
      <c s="6" r="B34" t="n">
        <v>-483</v>
      </c>
      <c s="6" r="C34" t="n">
        <v>-261</v>
      </c>
    </row>
    <row spans="1:3" r="35">
      <c s="4" r="A35" t="s">
        <v>410</v>
      </c>
      <c s="6" r="B35" t="n">
        <v>224</v>
      </c>
      <c s="6" r="C35" t="n">
        <v>186</v>
      </c>
    </row>
    <row spans="1:3" r="36">
      <c s="4" r="A36" t="s">
        <v>411</v>
      </c>
      <c s="7" r="B36" t="n">
        <v>1094</v>
      </c>
      <c s="7" r="C36" t="n">
        <v>9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2</v>
      </c>
      <c s="2" r="B1" t="s">
        <v>2</v>
      </c>
      <c s="2" r="C1" t="s">
        <v>30</v>
      </c>
      <c s="2" r="D1" t="s">
        <v>74</v>
      </c>
      <c s="2" r="E1" t="s">
        <v>304</v>
      </c>
    </row>
    <row spans="1:5" r="2">
      <c s="3" r="A2" t="s">
        <v>413</v>
      </c>
    </row>
    <row spans="1:5" r="3">
      <c s="4" r="A3" t="s">
        <v>414</v>
      </c>
      <c s="7" r="B3" t="n">
        <v>2212</v>
      </c>
      <c s="7" r="C3" t="n">
        <v>2164</v>
      </c>
    </row>
    <row spans="1:5" r="4">
      <c s="4" r="A4" t="s">
        <v>415</v>
      </c>
      <c s="6" r="B4" t="n">
        <v>4734</v>
      </c>
      <c s="6" r="C4" t="n">
        <v>4484</v>
      </c>
    </row>
    <row spans="1:5" r="5">
      <c s="4" r="A5" t="s">
        <v>411</v>
      </c>
      <c s="6" r="B5" t="n">
        <v>6946</v>
      </c>
      <c s="6" r="C5" t="n">
        <v>6648</v>
      </c>
      <c s="7" r="D5" t="n">
        <v>8320</v>
      </c>
      <c s="7" r="E5" t="n">
        <v>8334</v>
      </c>
    </row>
    <row spans="1:5" r="6">
      <c s="3" r="A6" t="s">
        <v>416</v>
      </c>
    </row>
    <row spans="1:5" r="7">
      <c s="4" r="A7" t="s">
        <v>417</v>
      </c>
      <c s="6" r="B7" t="n">
        <v>17839</v>
      </c>
      <c s="6" r="C7" t="n">
        <v>17228</v>
      </c>
    </row>
    <row spans="1:5" r="8">
      <c s="4" r="A8" t="s">
        <v>418</v>
      </c>
      <c s="6" r="B8" t="n">
        <v>568006</v>
      </c>
      <c s="6" r="C8" t="n">
        <v>568524</v>
      </c>
    </row>
    <row spans="1:5" r="9">
      <c s="4" r="A9" t="s">
        <v>419</v>
      </c>
      <c s="6" r="B9" t="n">
        <v>585845</v>
      </c>
      <c s="6" r="C9" t="n">
        <v>585752</v>
      </c>
    </row>
    <row spans="1:5" r="10">
      <c s="4" r="A10" t="s">
        <v>389</v>
      </c>
    </row>
    <row spans="1:5" r="11">
      <c s="3" r="A11" t="s">
        <v>413</v>
      </c>
    </row>
    <row spans="1:5" r="12">
      <c s="4" r="A12" t="s">
        <v>415</v>
      </c>
      <c s="6" r="B12" t="n">
        <v>1185</v>
      </c>
      <c s="6" r="C12" t="n">
        <v>1087</v>
      </c>
    </row>
    <row spans="1:5" r="13">
      <c s="4" r="A13" t="s">
        <v>411</v>
      </c>
      <c s="6" r="B13" t="n">
        <v>1185</v>
      </c>
      <c s="6" r="C13" t="n">
        <v>1087</v>
      </c>
      <c s="6" r="D13" t="n">
        <v>1465</v>
      </c>
      <c s="6" r="E13" t="n">
        <v>1426</v>
      </c>
    </row>
    <row spans="1:5" r="14">
      <c s="3" r="A14" t="s">
        <v>416</v>
      </c>
    </row>
    <row spans="1:5" r="15">
      <c s="4" r="A15" t="s">
        <v>417</v>
      </c>
      <c s="6" r="B15" t="n">
        <v>730</v>
      </c>
      <c s="6" r="C15" t="n">
        <v>1001</v>
      </c>
    </row>
    <row spans="1:5" r="16">
      <c s="4" r="A16" t="s">
        <v>418</v>
      </c>
      <c s="6" r="B16" t="n">
        <v>226296</v>
      </c>
      <c s="6" r="C16" t="n">
        <v>222874</v>
      </c>
    </row>
    <row spans="1:5" r="17">
      <c s="4" r="A17" t="s">
        <v>419</v>
      </c>
      <c s="6" r="B17" t="n">
        <v>227026</v>
      </c>
      <c s="6" r="C17" t="n">
        <v>223875</v>
      </c>
    </row>
    <row spans="1:5" r="18">
      <c s="4" r="A18" t="s">
        <v>398</v>
      </c>
    </row>
    <row spans="1:5" r="19">
      <c s="3" r="A19" t="s">
        <v>413</v>
      </c>
    </row>
    <row spans="1:5" r="20">
      <c s="4" r="A20" t="s">
        <v>414</v>
      </c>
      <c s="6" r="B20" t="n">
        <v>309</v>
      </c>
      <c s="6" r="C20" t="n">
        <v>311</v>
      </c>
    </row>
    <row spans="1:5" r="21">
      <c s="4" r="A21" t="s">
        <v>415</v>
      </c>
      <c s="6" r="B21" t="n">
        <v>1686</v>
      </c>
      <c s="6" r="C21" t="n">
        <v>1648</v>
      </c>
    </row>
    <row spans="1:5" r="22">
      <c s="4" r="A22" t="s">
        <v>411</v>
      </c>
      <c s="6" r="B22" t="n">
        <v>1995</v>
      </c>
      <c s="6" r="C22" t="n">
        <v>1959</v>
      </c>
      <c s="6" r="D22" t="n">
        <v>4210</v>
      </c>
      <c s="6" r="E22" t="n">
        <v>4195</v>
      </c>
    </row>
    <row spans="1:5" r="23">
      <c s="3" r="A23" t="s">
        <v>416</v>
      </c>
    </row>
    <row spans="1:5" r="24">
      <c s="4" r="A24" t="s">
        <v>417</v>
      </c>
      <c s="6" r="B24" t="n">
        <v>8022</v>
      </c>
      <c s="6" r="C24" t="n">
        <v>7318</v>
      </c>
    </row>
    <row spans="1:5" r="25">
      <c s="4" r="A25" t="s">
        <v>418</v>
      </c>
      <c s="6" r="B25" t="n">
        <v>161338</v>
      </c>
      <c s="6" r="C25" t="n">
        <v>161994</v>
      </c>
    </row>
    <row spans="1:5" r="26">
      <c s="4" r="A26" t="s">
        <v>419</v>
      </c>
      <c s="6" r="B26" t="n">
        <v>169360</v>
      </c>
      <c s="6" r="C26" t="n">
        <v>169312</v>
      </c>
    </row>
    <row spans="1:5" r="27">
      <c s="4" r="A27" t="s">
        <v>401</v>
      </c>
    </row>
    <row spans="1:5" r="28">
      <c s="3" r="A28" t="s">
        <v>413</v>
      </c>
    </row>
    <row spans="1:5" r="29">
      <c s="4" r="A29" t="s">
        <v>414</v>
      </c>
      <c s="6" r="B29" t="n">
        <v>1900</v>
      </c>
      <c s="6" r="C29" t="n">
        <v>1850</v>
      </c>
    </row>
    <row spans="1:5" r="30">
      <c s="4" r="A30" t="s">
        <v>415</v>
      </c>
      <c s="6" r="B30" t="n">
        <v>772</v>
      </c>
      <c s="6" r="C30" t="n">
        <v>739</v>
      </c>
    </row>
    <row spans="1:5" r="31">
      <c s="4" r="A31" t="s">
        <v>411</v>
      </c>
      <c s="6" r="B31" t="n">
        <v>2672</v>
      </c>
      <c s="6" r="C31" t="n">
        <v>2589</v>
      </c>
      <c s="6" r="D31" t="n">
        <v>1738</v>
      </c>
      <c s="6" r="E31" t="n">
        <v>1602</v>
      </c>
    </row>
    <row spans="1:5" r="32">
      <c s="3" r="A32" t="s">
        <v>416</v>
      </c>
    </row>
    <row spans="1:5" r="33">
      <c s="4" r="A33" t="s">
        <v>417</v>
      </c>
      <c s="6" r="B33" t="n">
        <v>8869</v>
      </c>
      <c s="6" r="C33" t="n">
        <v>8691</v>
      </c>
    </row>
    <row spans="1:5" r="34">
      <c s="4" r="A34" t="s">
        <v>418</v>
      </c>
      <c s="6" r="B34" t="n">
        <v>72165</v>
      </c>
      <c s="6" r="C34" t="n">
        <v>73245</v>
      </c>
    </row>
    <row spans="1:5" r="35">
      <c s="4" r="A35" t="s">
        <v>419</v>
      </c>
      <c s="6" r="B35" t="n">
        <v>81034</v>
      </c>
      <c s="6" r="C35" t="n">
        <v>81936</v>
      </c>
    </row>
    <row spans="1:5" r="36">
      <c s="4" r="A36" t="s">
        <v>402</v>
      </c>
    </row>
    <row spans="1:5" r="37">
      <c s="3" r="A37" t="s">
        <v>413</v>
      </c>
    </row>
    <row spans="1:5" r="38">
      <c s="4" r="A38" t="s">
        <v>414</v>
      </c>
      <c s="6" r="B38" t="n">
        <v>3</v>
      </c>
      <c s="6" r="C38" t="n">
        <v>3</v>
      </c>
    </row>
    <row spans="1:5" r="39">
      <c s="4" r="A39" t="s">
        <v>415</v>
      </c>
      <c s="6" r="B39" t="n">
        <v>1091</v>
      </c>
      <c s="6" r="C39" t="n">
        <v>1010</v>
      </c>
    </row>
    <row spans="1:5" r="40">
      <c s="4" r="A40" t="s">
        <v>411</v>
      </c>
      <c s="6" r="B40" t="n">
        <v>1094</v>
      </c>
      <c s="6" r="C40" t="n">
        <v>1013</v>
      </c>
      <c s="7" r="D40" t="n">
        <v>907</v>
      </c>
      <c s="7" r="E40" t="n">
        <v>1111</v>
      </c>
    </row>
    <row spans="1:5" r="41">
      <c s="3" r="A41" t="s">
        <v>416</v>
      </c>
    </row>
    <row spans="1:5" r="42">
      <c s="4" r="A42" t="s">
        <v>417</v>
      </c>
      <c s="6" r="B42" t="n">
        <v>218</v>
      </c>
      <c s="6" r="C42" t="n">
        <v>218</v>
      </c>
    </row>
    <row spans="1:5" r="43">
      <c s="4" r="A43" t="s">
        <v>418</v>
      </c>
      <c s="6" r="B43" t="n">
        <v>108207</v>
      </c>
      <c s="6" r="C43" t="n">
        <v>110411</v>
      </c>
    </row>
    <row spans="1:5" r="44">
      <c s="4" r="A44" t="s">
        <v>419</v>
      </c>
      <c s="7" r="B44" t="n">
        <v>108425</v>
      </c>
      <c s="7" r="C44" t="n">
        <v>1106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0</v>
      </c>
      <c s="2" r="B1" t="s">
        <v>1</v>
      </c>
    </row>
    <row spans="1:4" r="2">
      <c s="2" r="B2" t="s">
        <v>2</v>
      </c>
      <c s="2" r="C2" t="s">
        <v>74</v>
      </c>
      <c s="2" r="D2" t="s">
        <v>30</v>
      </c>
    </row>
    <row spans="1:4" r="3">
      <c s="3" r="A3" t="s">
        <v>421</v>
      </c>
    </row>
    <row spans="1:4" r="4">
      <c s="4" r="A4" t="s">
        <v>422</v>
      </c>
      <c s="7" r="B4" t="n">
        <v>2212</v>
      </c>
      <c s="7" r="D4" t="n">
        <v>2164</v>
      </c>
    </row>
    <row spans="1:4" r="5">
      <c s="3" r="A5" t="s">
        <v>423</v>
      </c>
    </row>
    <row spans="1:4" r="6">
      <c s="4" r="A6" t="s">
        <v>424</v>
      </c>
      <c s="6" r="D6" t="n">
        <v>680</v>
      </c>
    </row>
    <row spans="1:4" r="7">
      <c s="4" r="A7" t="s">
        <v>425</v>
      </c>
      <c s="6" r="D7" t="n">
        <v>680</v>
      </c>
    </row>
    <row spans="1:4" r="8">
      <c s="3" r="A8" t="s">
        <v>271</v>
      </c>
    </row>
    <row spans="1:4" r="9">
      <c s="4" r="A9" t="s">
        <v>426</v>
      </c>
      <c s="6" r="B9" t="n">
        <v>20787</v>
      </c>
      <c s="6" r="D9" t="n">
        <v>20180</v>
      </c>
    </row>
    <row spans="1:4" r="10">
      <c s="4" r="A10" t="s">
        <v>427</v>
      </c>
      <c s="6" r="B10" t="n">
        <v>17839</v>
      </c>
      <c s="6" r="D10" t="n">
        <v>17228</v>
      </c>
    </row>
    <row spans="1:4" r="11">
      <c s="4" r="A11" t="s">
        <v>422</v>
      </c>
      <c s="6" r="B11" t="n">
        <v>2212</v>
      </c>
      <c s="6" r="D11" t="n">
        <v>2164</v>
      </c>
    </row>
    <row spans="1:4" r="12">
      <c s="3" r="A12" t="s">
        <v>271</v>
      </c>
    </row>
    <row spans="1:4" r="13">
      <c s="4" r="A13" t="s">
        <v>428</v>
      </c>
      <c s="6" r="B13" t="n">
        <v>17400</v>
      </c>
      <c s="7" r="C13" t="n">
        <v>20373</v>
      </c>
    </row>
    <row spans="1:4" r="14">
      <c s="4" r="A14" t="s">
        <v>429</v>
      </c>
      <c s="6" r="B14" t="n">
        <v>168</v>
      </c>
      <c s="6" r="C14" t="n">
        <v>150</v>
      </c>
    </row>
    <row spans="1:4" r="15">
      <c s="4" r="A15" t="s">
        <v>430</v>
      </c>
      <c s="6" r="B15" t="n">
        <v>168</v>
      </c>
      <c s="6" r="C15" t="n">
        <v>150</v>
      </c>
    </row>
    <row spans="1:4" r="16">
      <c s="4" r="A16" t="s">
        <v>399</v>
      </c>
    </row>
    <row spans="1:4" r="17">
      <c s="3" r="A17" t="s">
        <v>421</v>
      </c>
    </row>
    <row spans="1:4" r="18">
      <c s="4" r="A18" t="s">
        <v>431</v>
      </c>
      <c s="6" r="B18" t="n">
        <v>204</v>
      </c>
      <c s="6" r="D18" t="n">
        <v>204</v>
      </c>
    </row>
    <row spans="1:4" r="19">
      <c s="4" r="A19" t="s">
        <v>432</v>
      </c>
      <c s="6" r="B19" t="n">
        <v>204</v>
      </c>
      <c s="6" r="D19" t="n">
        <v>204</v>
      </c>
    </row>
    <row spans="1:4" r="20">
      <c s="4" r="A20" t="s">
        <v>422</v>
      </c>
      <c s="6" r="B20" t="n">
        <v>204</v>
      </c>
      <c s="6" r="D20" t="n">
        <v>204</v>
      </c>
    </row>
    <row spans="1:4" r="21">
      <c s="3" r="A21" t="s">
        <v>423</v>
      </c>
    </row>
    <row spans="1:4" r="22">
      <c s="4" r="A22" t="s">
        <v>424</v>
      </c>
      <c s="6" r="B22" t="n">
        <v>3797</v>
      </c>
      <c s="6" r="D22" t="n">
        <v>3812</v>
      </c>
    </row>
    <row spans="1:4" r="23">
      <c s="4" r="A23" t="s">
        <v>425</v>
      </c>
      <c s="6" r="B23" t="n">
        <v>3250</v>
      </c>
      <c s="6" r="D23" t="n">
        <v>3265</v>
      </c>
    </row>
    <row spans="1:4" r="24">
      <c s="3" r="A24" t="s">
        <v>271</v>
      </c>
    </row>
    <row spans="1:4" r="25">
      <c s="4" r="A25" t="s">
        <v>422</v>
      </c>
      <c s="6" r="B25" t="n">
        <v>204</v>
      </c>
      <c s="6" r="D25" t="n">
        <v>204</v>
      </c>
    </row>
    <row spans="1:4" r="26">
      <c s="3" r="A26" t="s">
        <v>271</v>
      </c>
    </row>
    <row spans="1:4" r="27">
      <c s="4" r="A27" t="s">
        <v>433</v>
      </c>
      <c s="6" r="B27" t="n">
        <v>204</v>
      </c>
      <c s="6" r="C27" t="n">
        <v>827</v>
      </c>
    </row>
    <row spans="1:4" r="28">
      <c s="4" r="A28" t="s">
        <v>434</v>
      </c>
      <c s="6" r="B28" t="n">
        <v>4</v>
      </c>
    </row>
    <row spans="1:4" r="29">
      <c s="4" r="A29" t="s">
        <v>435</v>
      </c>
      <c s="6" r="B29" t="n">
        <v>4</v>
      </c>
    </row>
    <row spans="1:4" r="30">
      <c s="3" r="A30" t="s">
        <v>423</v>
      </c>
    </row>
    <row spans="1:4" r="31">
      <c s="4" r="A31" t="s">
        <v>436</v>
      </c>
      <c s="6" r="B31" t="n">
        <v>3257</v>
      </c>
      <c s="6" r="C31" t="n">
        <v>2566</v>
      </c>
    </row>
    <row spans="1:4" r="32">
      <c s="4" r="A32" t="s">
        <v>437</v>
      </c>
      <c s="6" r="B32" t="n">
        <v>43</v>
      </c>
      <c s="6" r="C32" t="n">
        <v>30</v>
      </c>
    </row>
    <row spans="1:4" r="33">
      <c s="4" r="A33" t="s">
        <v>438</v>
      </c>
      <c s="6" r="B33" t="n">
        <v>43</v>
      </c>
      <c s="6" r="C33" t="n">
        <v>30</v>
      </c>
    </row>
    <row spans="1:4" r="34">
      <c s="4" r="A34" t="s">
        <v>392</v>
      </c>
    </row>
    <row spans="1:4" r="35">
      <c s="3" r="A35" t="s">
        <v>421</v>
      </c>
    </row>
    <row spans="1:4" r="36">
      <c s="4" r="A36" t="s">
        <v>431</v>
      </c>
      <c s="6" r="B36" t="n">
        <v>393</v>
      </c>
      <c s="6" r="D36" t="n">
        <v>396</v>
      </c>
    </row>
    <row spans="1:4" r="37">
      <c s="4" r="A37" t="s">
        <v>432</v>
      </c>
      <c s="6" r="B37" t="n">
        <v>393</v>
      </c>
      <c s="6" r="D37" t="n">
        <v>396</v>
      </c>
    </row>
    <row spans="1:4" r="38">
      <c s="4" r="A38" t="s">
        <v>422</v>
      </c>
      <c s="6" r="B38" t="n">
        <v>105</v>
      </c>
      <c s="6" r="D38" t="n">
        <v>107</v>
      </c>
    </row>
    <row spans="1:4" r="39">
      <c s="3" r="A39" t="s">
        <v>423</v>
      </c>
    </row>
    <row spans="1:4" r="40">
      <c s="4" r="A40" t="s">
        <v>424</v>
      </c>
      <c s="6" r="B40" t="n">
        <v>5896</v>
      </c>
      <c s="6" r="D40" t="n">
        <v>5178</v>
      </c>
    </row>
    <row spans="1:4" r="41">
      <c s="4" r="A41" t="s">
        <v>425</v>
      </c>
      <c s="6" r="B41" t="n">
        <v>3495</v>
      </c>
      <c s="6" r="D41" t="n">
        <v>2773</v>
      </c>
    </row>
    <row spans="1:4" r="42">
      <c s="3" r="A42" t="s">
        <v>271</v>
      </c>
    </row>
    <row spans="1:4" r="43">
      <c s="4" r="A43" t="s">
        <v>422</v>
      </c>
      <c s="6" r="B43" t="n">
        <v>105</v>
      </c>
      <c s="6" r="D43" t="n">
        <v>107</v>
      </c>
    </row>
    <row spans="1:4" r="44">
      <c s="3" r="A44" t="s">
        <v>271</v>
      </c>
    </row>
    <row spans="1:4" r="45">
      <c s="4" r="A45" t="s">
        <v>433</v>
      </c>
      <c s="6" r="B45" t="n">
        <v>395</v>
      </c>
      <c s="6" r="C45" t="n">
        <v>7618</v>
      </c>
    </row>
    <row spans="1:4" r="46">
      <c s="4" r="A46" t="s">
        <v>434</v>
      </c>
      <c s="6" r="B46" t="n">
        <v>5</v>
      </c>
      <c s="6" r="C46" t="n">
        <v>16</v>
      </c>
    </row>
    <row spans="1:4" r="47">
      <c s="4" r="A47" t="s">
        <v>435</v>
      </c>
      <c s="6" r="B47" t="n">
        <v>5</v>
      </c>
      <c s="6" r="C47" t="n">
        <v>16</v>
      </c>
    </row>
    <row spans="1:4" r="48">
      <c s="3" r="A48" t="s">
        <v>423</v>
      </c>
    </row>
    <row spans="1:4" r="49">
      <c s="4" r="A49" t="s">
        <v>436</v>
      </c>
      <c s="6" r="B49" t="n">
        <v>3134</v>
      </c>
      <c s="6" r="C49" t="n">
        <v>300</v>
      </c>
    </row>
    <row spans="1:4" r="50">
      <c s="4" r="A50" t="s">
        <v>437</v>
      </c>
      <c s="6" r="B50" t="n">
        <v>13</v>
      </c>
      <c s="6" r="C50" t="n">
        <v>12</v>
      </c>
    </row>
    <row spans="1:4" r="51">
      <c s="4" r="A51" t="s">
        <v>438</v>
      </c>
      <c s="6" r="B51" t="n">
        <v>13</v>
      </c>
      <c s="6" r="C51" t="n">
        <v>12</v>
      </c>
    </row>
    <row spans="1:4" r="52">
      <c s="4" r="A52" t="s">
        <v>400</v>
      </c>
    </row>
    <row spans="1:4" r="53">
      <c s="3" r="A53" t="s">
        <v>423</v>
      </c>
    </row>
    <row spans="1:4" r="54">
      <c s="4" r="A54" t="s">
        <v>424</v>
      </c>
      <c s="6" r="B54" t="n">
        <v>680</v>
      </c>
    </row>
    <row spans="1:4" r="55">
      <c s="4" r="A55" t="s">
        <v>425</v>
      </c>
      <c s="6" r="B55" t="n">
        <v>680</v>
      </c>
    </row>
    <row spans="1:4" r="56">
      <c s="3" r="A56" t="s">
        <v>423</v>
      </c>
    </row>
    <row spans="1:4" r="57">
      <c s="4" r="A57" t="s">
        <v>436</v>
      </c>
      <c s="6" r="B57" t="n">
        <v>680</v>
      </c>
      <c s="6" r="C57" t="n">
        <v>340</v>
      </c>
    </row>
    <row spans="1:4" r="58">
      <c s="4" r="A58" t="s">
        <v>439</v>
      </c>
    </row>
    <row spans="1:4" r="59">
      <c s="3" r="A59" t="s">
        <v>421</v>
      </c>
    </row>
    <row spans="1:4" r="60">
      <c s="4" r="A60" t="s">
        <v>431</v>
      </c>
      <c s="6" r="B60" t="n">
        <v>4524</v>
      </c>
    </row>
    <row spans="1:4" r="61">
      <c s="4" r="A61" t="s">
        <v>432</v>
      </c>
      <c s="6" r="B61" t="n">
        <v>4524</v>
      </c>
    </row>
    <row spans="1:4" r="62">
      <c s="4" r="A62" t="s">
        <v>422</v>
      </c>
      <c s="6" r="B62" t="n">
        <v>1900</v>
      </c>
    </row>
    <row spans="1:4" r="63">
      <c s="3" r="A63" t="s">
        <v>271</v>
      </c>
    </row>
    <row spans="1:4" r="64">
      <c s="4" r="A64" t="s">
        <v>422</v>
      </c>
      <c s="6" r="B64" t="n">
        <v>1900</v>
      </c>
    </row>
    <row spans="1:4" r="65">
      <c s="4" r="A65" t="s">
        <v>404</v>
      </c>
    </row>
    <row spans="1:4" r="66">
      <c s="3" r="A66" t="s">
        <v>421</v>
      </c>
    </row>
    <row spans="1:4" r="67">
      <c s="4" r="A67" t="s">
        <v>431</v>
      </c>
      <c s="6" r="B67" t="n">
        <v>218</v>
      </c>
      <c s="6" r="D67" t="n">
        <v>218</v>
      </c>
    </row>
    <row spans="1:4" r="68">
      <c s="4" r="A68" t="s">
        <v>432</v>
      </c>
      <c s="6" r="B68" t="n">
        <v>218</v>
      </c>
      <c s="6" r="D68" t="n">
        <v>218</v>
      </c>
    </row>
    <row spans="1:4" r="69">
      <c s="4" r="A69" t="s">
        <v>422</v>
      </c>
      <c s="6" r="B69" t="n">
        <v>3</v>
      </c>
      <c s="6" r="D69" t="n">
        <v>3</v>
      </c>
    </row>
    <row spans="1:4" r="70">
      <c s="3" r="A70" t="s">
        <v>271</v>
      </c>
    </row>
    <row spans="1:4" r="71">
      <c s="4" r="A71" t="s">
        <v>422</v>
      </c>
      <c s="6" r="B71" t="n">
        <v>3</v>
      </c>
      <c s="6" r="D71" t="n">
        <v>3</v>
      </c>
    </row>
    <row spans="1:4" r="72">
      <c s="3" r="A72" t="s">
        <v>271</v>
      </c>
    </row>
    <row spans="1:4" r="73">
      <c s="4" r="A73" t="s">
        <v>433</v>
      </c>
      <c s="6" r="B73" t="n">
        <v>219</v>
      </c>
      <c s="6" r="C73" t="n">
        <v>219</v>
      </c>
    </row>
    <row spans="1:4" r="74">
      <c s="4" r="A74" t="s">
        <v>434</v>
      </c>
      <c s="6" r="B74" t="n">
        <v>2</v>
      </c>
      <c s="6" r="C74" t="n">
        <v>3</v>
      </c>
    </row>
    <row spans="1:4" r="75">
      <c s="4" r="A75" t="s">
        <v>435</v>
      </c>
      <c s="6" r="B75" t="n">
        <v>2</v>
      </c>
      <c s="6" r="C75" t="n">
        <v>3</v>
      </c>
    </row>
    <row spans="1:4" r="76">
      <c s="4" r="A76" t="s">
        <v>389</v>
      </c>
    </row>
    <row spans="1:4" r="77">
      <c s="3" r="A77" t="s">
        <v>423</v>
      </c>
    </row>
    <row spans="1:4" r="78">
      <c s="4" r="A78" t="s">
        <v>424</v>
      </c>
      <c s="6" r="B78" t="n">
        <v>730</v>
      </c>
      <c s="6" r="D78" t="n">
        <v>1001</v>
      </c>
    </row>
    <row spans="1:4" r="79">
      <c s="4" r="A79" t="s">
        <v>425</v>
      </c>
      <c s="6" r="B79" t="n">
        <v>730</v>
      </c>
      <c s="6" r="D79" t="n">
        <v>1001</v>
      </c>
    </row>
    <row spans="1:4" r="80">
      <c s="3" r="A80" t="s">
        <v>423</v>
      </c>
    </row>
    <row spans="1:4" r="81">
      <c s="4" r="A81" t="s">
        <v>436</v>
      </c>
      <c s="6" r="B81" t="n">
        <v>731</v>
      </c>
      <c s="6" r="C81" t="n">
        <v>1412</v>
      </c>
    </row>
    <row spans="1:4" r="82">
      <c s="4" r="A82" t="s">
        <v>437</v>
      </c>
      <c s="6" r="B82" t="n">
        <v>9</v>
      </c>
      <c s="6" r="C82" t="n">
        <v>9</v>
      </c>
    </row>
    <row spans="1:4" r="83">
      <c s="4" r="A83" t="s">
        <v>438</v>
      </c>
      <c s="6" r="B83" t="n">
        <v>9</v>
      </c>
      <c s="6" r="C83" t="n">
        <v>9</v>
      </c>
    </row>
    <row spans="1:4" r="84">
      <c s="4" r="A84" t="s">
        <v>401</v>
      </c>
    </row>
    <row spans="1:4" r="85">
      <c s="3" r="A85" t="s">
        <v>421</v>
      </c>
    </row>
    <row spans="1:4" r="86">
      <c s="4" r="A86" t="s">
        <v>431</v>
      </c>
      <c s="6" r="D86" t="n">
        <v>4355</v>
      </c>
    </row>
    <row spans="1:4" r="87">
      <c s="4" r="A87" t="s">
        <v>432</v>
      </c>
      <c s="6" r="D87" t="n">
        <v>4355</v>
      </c>
    </row>
    <row spans="1:4" r="88">
      <c s="4" r="A88" t="s">
        <v>422</v>
      </c>
      <c s="6" r="D88" t="n">
        <v>1850</v>
      </c>
    </row>
    <row spans="1:4" r="89">
      <c s="3" r="A89" t="s">
        <v>423</v>
      </c>
    </row>
    <row spans="1:4" r="90">
      <c s="4" r="A90" t="s">
        <v>424</v>
      </c>
      <c s="6" r="B90" t="n">
        <v>4345</v>
      </c>
      <c s="6" r="D90" t="n">
        <v>4336</v>
      </c>
    </row>
    <row spans="1:4" r="91">
      <c s="4" r="A91" t="s">
        <v>425</v>
      </c>
      <c s="6" r="B91" t="n">
        <v>4345</v>
      </c>
      <c s="6" r="D91" t="n">
        <v>4336</v>
      </c>
    </row>
    <row spans="1:4" r="92">
      <c s="3" r="A92" t="s">
        <v>271</v>
      </c>
    </row>
    <row spans="1:4" r="93">
      <c s="4" r="A93" t="s">
        <v>422</v>
      </c>
      <c s="7" r="D93" t="n">
        <v>1850</v>
      </c>
    </row>
    <row spans="1:4" r="94">
      <c s="3" r="A94" t="s">
        <v>271</v>
      </c>
    </row>
    <row spans="1:4" r="95">
      <c s="4" r="A95" t="s">
        <v>433</v>
      </c>
      <c s="6" r="B95" t="n">
        <v>4439</v>
      </c>
      <c s="6" r="C95" t="n">
        <v>2701</v>
      </c>
    </row>
    <row spans="1:4" r="96">
      <c s="4" r="A96" t="s">
        <v>434</v>
      </c>
      <c s="6" r="B96" t="n">
        <v>41</v>
      </c>
      <c s="6" r="C96" t="n">
        <v>25</v>
      </c>
    </row>
    <row spans="1:4" r="97">
      <c s="4" r="A97" t="s">
        <v>435</v>
      </c>
      <c s="6" r="B97" t="n">
        <v>41</v>
      </c>
      <c s="6" r="C97" t="n">
        <v>25</v>
      </c>
    </row>
    <row spans="1:4" r="98">
      <c s="3" r="A98" t="s">
        <v>423</v>
      </c>
    </row>
    <row spans="1:4" r="99">
      <c s="4" r="A99" t="s">
        <v>436</v>
      </c>
      <c s="6" r="B99" t="n">
        <v>4341</v>
      </c>
      <c s="6" r="C99" t="n">
        <v>4390</v>
      </c>
    </row>
    <row spans="1:4" r="100">
      <c s="4" r="A100" t="s">
        <v>437</v>
      </c>
      <c s="6" r="B100" t="n">
        <v>51</v>
      </c>
      <c s="6" r="C100" t="n">
        <v>55</v>
      </c>
    </row>
    <row spans="1:4" r="101">
      <c s="4" r="A101" t="s">
        <v>438</v>
      </c>
      <c s="7" r="B101" t="n">
        <v>51</v>
      </c>
      <c s="7" r="C101" t="n">
        <v>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30</v>
      </c>
    </row>
    <row spans="1:3" r="2">
      <c s="4" r="A2" t="s">
        <v>389</v>
      </c>
    </row>
    <row spans="1:3" r="3">
      <c s="3" r="A3" t="s">
        <v>441</v>
      </c>
    </row>
    <row spans="1:3" r="4">
      <c s="4" r="A4" t="s">
        <v>442</v>
      </c>
      <c s="7" r="B4" t="n">
        <v>90</v>
      </c>
      <c s="7" r="C4" t="n">
        <v>20</v>
      </c>
    </row>
    <row spans="1:3" r="5">
      <c s="4" r="A5" t="s">
        <v>443</v>
      </c>
      <c s="6" r="B5" t="n">
        <v>2103</v>
      </c>
      <c s="6" r="C5" t="n">
        <v>2048</v>
      </c>
    </row>
    <row spans="1:3" r="6">
      <c s="4" r="A6" t="s">
        <v>399</v>
      </c>
    </row>
    <row spans="1:3" r="7">
      <c s="3" r="A7" t="s">
        <v>441</v>
      </c>
    </row>
    <row spans="1:3" r="8">
      <c s="4" r="A8" t="s">
        <v>443</v>
      </c>
      <c s="6" r="B8" t="n">
        <v>367</v>
      </c>
      <c s="6" r="C8" t="n">
        <v>404</v>
      </c>
    </row>
    <row spans="1:3" r="9">
      <c s="4" r="A9" t="s">
        <v>392</v>
      </c>
    </row>
    <row spans="1:3" r="10">
      <c s="3" r="A10" t="s">
        <v>441</v>
      </c>
    </row>
    <row spans="1:3" r="11">
      <c s="4" r="A11" t="s">
        <v>443</v>
      </c>
      <c s="6" r="B11" t="n">
        <v>2635</v>
      </c>
      <c s="6" r="C11" t="n">
        <v>2737</v>
      </c>
    </row>
    <row spans="1:3" r="12">
      <c s="4" r="A12" t="s">
        <v>400</v>
      </c>
    </row>
    <row spans="1:3" r="13">
      <c s="3" r="A13" t="s">
        <v>441</v>
      </c>
    </row>
    <row spans="1:3" r="14">
      <c s="4" r="A14" t="s">
        <v>443</v>
      </c>
      <c s="6" r="B14" t="n">
        <v>769</v>
      </c>
      <c s="6" r="C14" t="n">
        <v>769</v>
      </c>
    </row>
    <row spans="1:3" r="15">
      <c s="4" r="A15" t="s">
        <v>401</v>
      </c>
    </row>
    <row spans="1:3" r="16">
      <c s="3" r="A16" t="s">
        <v>441</v>
      </c>
    </row>
    <row spans="1:3" r="17">
      <c s="4" r="A17" t="s">
        <v>443</v>
      </c>
      <c s="6" r="B17" t="n">
        <v>1185</v>
      </c>
      <c s="6" r="C17" t="n">
        <v>1152</v>
      </c>
    </row>
    <row spans="1:3" r="18">
      <c s="4" r="A18" t="s">
        <v>402</v>
      </c>
    </row>
    <row spans="1:3" r="19">
      <c s="3" r="A19" t="s">
        <v>441</v>
      </c>
    </row>
    <row spans="1:3" r="20">
      <c s="4" r="A20" t="s">
        <v>442</v>
      </c>
      <c s="6" r="B20" t="n">
        <v>141</v>
      </c>
      <c s="6" r="C20" t="n">
        <v>39</v>
      </c>
    </row>
    <row spans="1:3" r="21">
      <c s="4" r="A21" t="s">
        <v>443</v>
      </c>
      <c s="6" r="B21" t="n">
        <v>7142</v>
      </c>
      <c s="6" r="C21" t="n">
        <v>7236</v>
      </c>
    </row>
    <row spans="1:3" r="22">
      <c s="4" r="A22" t="s">
        <v>403</v>
      </c>
    </row>
    <row spans="1:3" r="23">
      <c s="3" r="A23" t="s">
        <v>441</v>
      </c>
    </row>
    <row spans="1:3" r="24">
      <c s="4" r="A24" t="s">
        <v>442</v>
      </c>
      <c s="6" r="B24" t="n">
        <v>47</v>
      </c>
      <c s="6" r="C24" t="n">
        <v>18</v>
      </c>
    </row>
    <row spans="1:3" r="25">
      <c s="4" r="A25" t="s">
        <v>443</v>
      </c>
      <c s="6" r="B25" t="n">
        <v>15</v>
      </c>
      <c s="6" r="C25" t="n">
        <v>27</v>
      </c>
    </row>
    <row spans="1:3" r="26">
      <c s="4" r="A26" t="s">
        <v>404</v>
      </c>
    </row>
    <row spans="1:3" r="27">
      <c s="3" r="A27" t="s">
        <v>441</v>
      </c>
    </row>
    <row spans="1:3" r="28">
      <c s="4" r="A28" t="s">
        <v>443</v>
      </c>
      <c s="6" r="B28" t="n">
        <v>63</v>
      </c>
      <c s="6" r="C28" t="n">
        <v>96</v>
      </c>
    </row>
    <row spans="1:3" r="29">
      <c s="4" r="A29" t="s">
        <v>405</v>
      </c>
    </row>
    <row spans="1:3" r="30">
      <c s="3" r="A30" t="s">
        <v>441</v>
      </c>
    </row>
    <row spans="1:3" r="31">
      <c s="4" r="A31" t="s">
        <v>442</v>
      </c>
      <c s="6" r="B31" t="n">
        <v>4</v>
      </c>
      <c s="6" r="C31" t="n">
        <v>1</v>
      </c>
    </row>
    <row spans="1:3" r="32">
      <c s="4" r="A32" t="s">
        <v>443</v>
      </c>
      <c s="7" r="B32" t="n">
        <v>5</v>
      </c>
      <c s="7" r="C32"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0</v>
      </c>
    </row>
    <row spans="1:3" r="2">
      <c s="3" r="A2" t="s">
        <v>445</v>
      </c>
    </row>
    <row spans="1:3" r="3">
      <c s="4" r="A3" t="s">
        <v>446</v>
      </c>
      <c s="7" r="B3" t="n">
        <v>13645</v>
      </c>
      <c s="7" r="C3" t="n">
        <v>13013</v>
      </c>
    </row>
    <row spans="1:3" r="4">
      <c s="4" r="A4" t="s">
        <v>447</v>
      </c>
      <c s="6" r="B4" t="n">
        <v>572200</v>
      </c>
      <c s="6" r="C4" t="n">
        <v>572739</v>
      </c>
    </row>
    <row spans="1:3" r="5">
      <c s="4" r="A5" t="s">
        <v>448</v>
      </c>
      <c s="6" r="B5" t="n">
        <v>585845</v>
      </c>
      <c s="6" r="C5" t="n">
        <v>585752</v>
      </c>
    </row>
    <row spans="1:3" r="6">
      <c s="4" r="A6" t="s">
        <v>449</v>
      </c>
    </row>
    <row spans="1:3" r="7">
      <c s="3" r="A7" t="s">
        <v>445</v>
      </c>
    </row>
    <row spans="1:3" r="8">
      <c s="4" r="A8" t="s">
        <v>446</v>
      </c>
      <c s="6" r="B8" t="n">
        <v>4510</v>
      </c>
      <c s="6" r="C8" t="n">
        <v>3993</v>
      </c>
    </row>
    <row spans="1:3" r="9">
      <c s="4" r="A9" t="s">
        <v>450</v>
      </c>
    </row>
    <row spans="1:3" r="10">
      <c s="3" r="A10" t="s">
        <v>445</v>
      </c>
    </row>
    <row spans="1:3" r="11">
      <c s="4" r="A11" t="s">
        <v>446</v>
      </c>
      <c s="6" r="B11" t="n">
        <v>2393</v>
      </c>
      <c s="6" r="C11" t="n">
        <v>2242</v>
      </c>
    </row>
    <row spans="1:3" r="12">
      <c s="4" r="A12" t="s">
        <v>451</v>
      </c>
    </row>
    <row spans="1:3" r="13">
      <c s="3" r="A13" t="s">
        <v>445</v>
      </c>
    </row>
    <row spans="1:3" r="14">
      <c s="4" r="A14" t="s">
        <v>446</v>
      </c>
      <c s="6" r="B14" t="n">
        <v>6742</v>
      </c>
      <c s="6" r="C14" t="n">
        <v>6778</v>
      </c>
    </row>
    <row spans="1:3" r="15">
      <c s="4" r="A15" t="s">
        <v>389</v>
      </c>
    </row>
    <row spans="1:3" r="16">
      <c s="3" r="A16" t="s">
        <v>445</v>
      </c>
    </row>
    <row spans="1:3" r="17">
      <c s="4" r="A17" t="s">
        <v>446</v>
      </c>
      <c s="6" r="B17" t="n">
        <v>5790</v>
      </c>
      <c s="6" r="C17" t="n">
        <v>5756</v>
      </c>
    </row>
    <row spans="1:3" r="18">
      <c s="4" r="A18" t="s">
        <v>447</v>
      </c>
      <c s="6" r="B18" t="n">
        <v>221236</v>
      </c>
      <c s="6" r="C18" t="n">
        <v>218119</v>
      </c>
    </row>
    <row spans="1:3" r="19">
      <c s="4" r="A19" t="s">
        <v>448</v>
      </c>
      <c s="6" r="B19" t="n">
        <v>227026</v>
      </c>
      <c s="6" r="C19" t="n">
        <v>223875</v>
      </c>
    </row>
    <row spans="1:3" r="20">
      <c s="4" r="A20" t="s">
        <v>452</v>
      </c>
    </row>
    <row spans="1:3" r="21">
      <c s="3" r="A21" t="s">
        <v>445</v>
      </c>
    </row>
    <row spans="1:3" r="22">
      <c s="4" r="A22" t="s">
        <v>446</v>
      </c>
      <c s="6" r="B22" t="n">
        <v>3116</v>
      </c>
      <c s="6" r="C22" t="n">
        <v>2564</v>
      </c>
    </row>
    <row spans="1:3" r="23">
      <c s="4" r="A23" t="s">
        <v>453</v>
      </c>
    </row>
    <row spans="1:3" r="24">
      <c s="3" r="A24" t="s">
        <v>445</v>
      </c>
    </row>
    <row spans="1:3" r="25">
      <c s="4" r="A25" t="s">
        <v>446</v>
      </c>
      <c s="6" r="B25" t="n">
        <v>755</v>
      </c>
      <c s="6" r="C25" t="n">
        <v>1484</v>
      </c>
    </row>
    <row spans="1:3" r="26">
      <c s="4" r="A26" t="s">
        <v>454</v>
      </c>
    </row>
    <row spans="1:3" r="27">
      <c s="3" r="A27" t="s">
        <v>445</v>
      </c>
    </row>
    <row spans="1:3" r="28">
      <c s="4" r="A28" t="s">
        <v>446</v>
      </c>
      <c s="6" r="B28" t="n">
        <v>1919</v>
      </c>
      <c s="6" r="C28" t="n">
        <v>1708</v>
      </c>
    </row>
    <row spans="1:3" r="29">
      <c s="4" r="A29" t="s">
        <v>398</v>
      </c>
    </row>
    <row spans="1:3" r="30">
      <c s="3" r="A30" t="s">
        <v>445</v>
      </c>
    </row>
    <row spans="1:3" r="31">
      <c s="4" r="A31" t="s">
        <v>448</v>
      </c>
      <c s="6" r="B31" t="n">
        <v>169360</v>
      </c>
      <c s="6" r="C31" t="n">
        <v>169312</v>
      </c>
    </row>
    <row spans="1:3" r="32">
      <c s="4" r="A32" t="s">
        <v>399</v>
      </c>
    </row>
    <row spans="1:3" r="33">
      <c s="3" r="A33" t="s">
        <v>445</v>
      </c>
    </row>
    <row spans="1:3" r="34">
      <c s="4" r="A34" t="s">
        <v>446</v>
      </c>
      <c s="6" r="B34" t="n">
        <v>1681</v>
      </c>
      <c s="6" r="C34" t="n">
        <v>545</v>
      </c>
    </row>
    <row spans="1:3" r="35">
      <c s="4" r="A35" t="s">
        <v>447</v>
      </c>
      <c s="6" r="B35" t="n">
        <v>69436</v>
      </c>
      <c s="6" r="C35" t="n">
        <v>72913</v>
      </c>
    </row>
    <row spans="1:3" r="36">
      <c s="4" r="A36" t="s">
        <v>448</v>
      </c>
      <c s="6" r="B36" t="n">
        <v>71117</v>
      </c>
      <c s="6" r="C36" t="n">
        <v>73458</v>
      </c>
    </row>
    <row spans="1:3" r="37">
      <c s="4" r="A37" t="s">
        <v>455</v>
      </c>
    </row>
    <row spans="1:3" r="38">
      <c s="3" r="A38" t="s">
        <v>445</v>
      </c>
    </row>
    <row spans="1:3" r="39">
      <c s="4" r="A39" t="s">
        <v>446</v>
      </c>
      <c s="6" r="B39" t="n">
        <v>412</v>
      </c>
      <c s="6" r="C39" t="n">
        <v>141</v>
      </c>
    </row>
    <row spans="1:3" r="40">
      <c s="4" r="A40" t="s">
        <v>456</v>
      </c>
    </row>
    <row spans="1:3" r="41">
      <c s="3" r="A41" t="s">
        <v>445</v>
      </c>
    </row>
    <row spans="1:3" r="42">
      <c s="4" r="A42" t="s">
        <v>446</v>
      </c>
      <c s="6" r="B42" t="n">
        <v>1038</v>
      </c>
      <c s="6" r="C42" t="n">
        <v>33</v>
      </c>
    </row>
    <row spans="1:3" r="43">
      <c s="4" r="A43" t="s">
        <v>457</v>
      </c>
    </row>
    <row spans="1:3" r="44">
      <c s="3" r="A44" t="s">
        <v>445</v>
      </c>
    </row>
    <row spans="1:3" r="45">
      <c s="4" r="A45" t="s">
        <v>446</v>
      </c>
      <c s="6" r="B45" t="n">
        <v>231</v>
      </c>
      <c s="6" r="C45" t="n">
        <v>371</v>
      </c>
    </row>
    <row spans="1:3" r="46">
      <c s="4" r="A46" t="s">
        <v>392</v>
      </c>
    </row>
    <row spans="1:3" r="47">
      <c s="3" r="A47" t="s">
        <v>445</v>
      </c>
    </row>
    <row spans="1:3" r="48">
      <c s="4" r="A48" t="s">
        <v>446</v>
      </c>
      <c s="6" r="B48" t="n">
        <v>2874</v>
      </c>
      <c s="6" r="C48" t="n">
        <v>3106</v>
      </c>
    </row>
    <row spans="1:3" r="49">
      <c s="4" r="A49" t="s">
        <v>447</v>
      </c>
      <c s="6" r="B49" t="n">
        <v>68857</v>
      </c>
      <c s="6" r="C49" t="n">
        <v>68896</v>
      </c>
    </row>
    <row spans="1:3" r="50">
      <c s="4" r="A50" t="s">
        <v>448</v>
      </c>
      <c s="6" r="B50" t="n">
        <v>71731</v>
      </c>
      <c s="6" r="C50" t="n">
        <v>72002</v>
      </c>
    </row>
    <row spans="1:3" r="51">
      <c s="4" r="A51" t="s">
        <v>458</v>
      </c>
    </row>
    <row spans="1:3" r="52">
      <c s="3" r="A52" t="s">
        <v>445</v>
      </c>
    </row>
    <row spans="1:3" r="53">
      <c s="4" r="A53" t="s">
        <v>446</v>
      </c>
      <c s="6" r="C53" t="n">
        <v>35</v>
      </c>
    </row>
    <row spans="1:3" r="54">
      <c s="4" r="A54" t="s">
        <v>459</v>
      </c>
    </row>
    <row spans="1:3" r="55">
      <c s="3" r="A55" t="s">
        <v>445</v>
      </c>
    </row>
    <row spans="1:3" r="56">
      <c s="4" r="A56" t="s">
        <v>446</v>
      </c>
      <c s="6" r="B56" t="n">
        <v>239</v>
      </c>
      <c s="6" r="C56" t="n">
        <v>334</v>
      </c>
    </row>
    <row spans="1:3" r="57">
      <c s="4" r="A57" t="s">
        <v>460</v>
      </c>
    </row>
    <row spans="1:3" r="58">
      <c s="3" r="A58" t="s">
        <v>445</v>
      </c>
    </row>
    <row spans="1:3" r="59">
      <c s="4" r="A59" t="s">
        <v>446</v>
      </c>
      <c s="6" r="B59" t="n">
        <v>2635</v>
      </c>
      <c s="6" r="C59" t="n">
        <v>2737</v>
      </c>
    </row>
    <row spans="1:3" r="60">
      <c s="4" r="A60" t="s">
        <v>400</v>
      </c>
    </row>
    <row spans="1:3" r="61">
      <c s="3" r="A61" t="s">
        <v>445</v>
      </c>
    </row>
    <row spans="1:3" r="62">
      <c s="4" r="A62" t="s">
        <v>446</v>
      </c>
      <c s="6" r="B62" t="n">
        <v>769</v>
      </c>
      <c s="6" r="C62" t="n">
        <v>771</v>
      </c>
    </row>
    <row spans="1:3" r="63">
      <c s="4" r="A63" t="s">
        <v>447</v>
      </c>
      <c s="6" r="B63" t="n">
        <v>25743</v>
      </c>
      <c s="6" r="C63" t="n">
        <v>23081</v>
      </c>
    </row>
    <row spans="1:3" r="64">
      <c s="4" r="A64" t="s">
        <v>448</v>
      </c>
      <c s="6" r="B64" t="n">
        <v>26512</v>
      </c>
      <c s="6" r="C64" t="n">
        <v>23852</v>
      </c>
    </row>
    <row spans="1:3" r="65">
      <c s="4" r="A65" t="s">
        <v>461</v>
      </c>
    </row>
    <row spans="1:3" r="66">
      <c s="3" r="A66" t="s">
        <v>445</v>
      </c>
    </row>
    <row spans="1:3" r="67">
      <c s="4" r="A67" t="s">
        <v>446</v>
      </c>
      <c s="6" r="C67" t="n">
        <v>2</v>
      </c>
    </row>
    <row spans="1:3" r="68">
      <c s="4" r="A68" t="s">
        <v>462</v>
      </c>
    </row>
    <row spans="1:3" r="69">
      <c s="3" r="A69" t="s">
        <v>445</v>
      </c>
    </row>
    <row spans="1:3" r="70">
      <c s="4" r="A70" t="s">
        <v>446</v>
      </c>
      <c s="6" r="B70" t="n">
        <v>769</v>
      </c>
      <c s="6" r="C70" t="n">
        <v>769</v>
      </c>
    </row>
    <row spans="1:3" r="71">
      <c s="4" r="A71" t="s">
        <v>401</v>
      </c>
    </row>
    <row spans="1:3" r="72">
      <c s="3" r="A72" t="s">
        <v>445</v>
      </c>
    </row>
    <row spans="1:3" r="73">
      <c s="4" r="A73" t="s">
        <v>446</v>
      </c>
      <c s="6" r="B73" t="n">
        <v>1223</v>
      </c>
      <c s="6" r="C73" t="n">
        <v>1196</v>
      </c>
    </row>
    <row spans="1:3" r="74">
      <c s="4" r="A74" t="s">
        <v>447</v>
      </c>
      <c s="6" r="B74" t="n">
        <v>79811</v>
      </c>
      <c s="6" r="C74" t="n">
        <v>80740</v>
      </c>
    </row>
    <row spans="1:3" r="75">
      <c s="4" r="A75" t="s">
        <v>448</v>
      </c>
      <c s="6" r="B75" t="n">
        <v>81034</v>
      </c>
      <c s="6" r="C75" t="n">
        <v>81936</v>
      </c>
    </row>
    <row spans="1:3" r="76">
      <c s="4" r="A76" t="s">
        <v>463</v>
      </c>
    </row>
    <row spans="1:3" r="77">
      <c s="3" r="A77" t="s">
        <v>445</v>
      </c>
    </row>
    <row spans="1:3" r="78">
      <c s="4" r="A78" t="s">
        <v>446</v>
      </c>
      <c s="6" r="B78" t="n">
        <v>71</v>
      </c>
      <c s="6" r="C78" t="n">
        <v>31</v>
      </c>
    </row>
    <row spans="1:3" r="79">
      <c s="4" r="A79" t="s">
        <v>464</v>
      </c>
    </row>
    <row spans="1:3" r="80">
      <c s="3" r="A80" t="s">
        <v>445</v>
      </c>
    </row>
    <row spans="1:3" r="81">
      <c s="4" r="A81" t="s">
        <v>446</v>
      </c>
      <c s="6" r="B81" t="n">
        <v>75</v>
      </c>
      <c s="6" r="C81" t="n">
        <v>88</v>
      </c>
    </row>
    <row spans="1:3" r="82">
      <c s="4" r="A82" t="s">
        <v>465</v>
      </c>
    </row>
    <row spans="1:3" r="83">
      <c s="3" r="A83" t="s">
        <v>445</v>
      </c>
    </row>
    <row spans="1:3" r="84">
      <c s="4" r="A84" t="s">
        <v>446</v>
      </c>
      <c s="6" r="B84" t="n">
        <v>1077</v>
      </c>
      <c s="6" r="C84" t="n">
        <v>1077</v>
      </c>
    </row>
    <row spans="1:3" r="85">
      <c s="4" r="A85" t="s">
        <v>402</v>
      </c>
    </row>
    <row spans="1:3" r="86">
      <c s="3" r="A86" t="s">
        <v>445</v>
      </c>
    </row>
    <row spans="1:3" r="87">
      <c s="4" r="A87" t="s">
        <v>448</v>
      </c>
      <c s="6" r="B87" t="n">
        <v>108425</v>
      </c>
      <c s="6" r="C87" t="n">
        <v>110629</v>
      </c>
    </row>
    <row spans="1:3" r="88">
      <c s="4" r="A88" t="s">
        <v>403</v>
      </c>
    </row>
    <row spans="1:3" r="89">
      <c s="3" r="A89" t="s">
        <v>445</v>
      </c>
    </row>
    <row spans="1:3" r="90">
      <c s="4" r="A90" t="s">
        <v>446</v>
      </c>
      <c s="6" r="B90" t="n">
        <v>812</v>
      </c>
      <c s="6" r="C90" t="n">
        <v>960</v>
      </c>
    </row>
    <row spans="1:3" r="91">
      <c s="4" r="A91" t="s">
        <v>447</v>
      </c>
      <c s="6" r="B91" t="n">
        <v>44140</v>
      </c>
      <c s="6" r="C91" t="n">
        <v>43606</v>
      </c>
    </row>
    <row spans="1:3" r="92">
      <c s="4" r="A92" t="s">
        <v>448</v>
      </c>
      <c s="6" r="B92" t="n">
        <v>44952</v>
      </c>
      <c s="6" r="C92" t="n">
        <v>44566</v>
      </c>
    </row>
    <row spans="1:3" r="93">
      <c s="4" r="A93" t="s">
        <v>466</v>
      </c>
    </row>
    <row spans="1:3" r="94">
      <c s="3" r="A94" t="s">
        <v>445</v>
      </c>
    </row>
    <row spans="1:3" r="95">
      <c s="4" r="A95" t="s">
        <v>446</v>
      </c>
      <c s="6" r="B95" t="n">
        <v>552</v>
      </c>
      <c s="6" r="C95" t="n">
        <v>727</v>
      </c>
    </row>
    <row spans="1:3" r="96">
      <c s="4" r="A96" t="s">
        <v>467</v>
      </c>
    </row>
    <row spans="1:3" r="97">
      <c s="3" r="A97" t="s">
        <v>445</v>
      </c>
    </row>
    <row spans="1:3" r="98">
      <c s="4" r="A98" t="s">
        <v>446</v>
      </c>
      <c s="6" r="B98" t="n">
        <v>198</v>
      </c>
      <c s="6" r="C98" t="n">
        <v>197</v>
      </c>
    </row>
    <row spans="1:3" r="99">
      <c s="4" r="A99" t="s">
        <v>468</v>
      </c>
    </row>
    <row spans="1:3" r="100">
      <c s="3" r="A100" t="s">
        <v>445</v>
      </c>
    </row>
    <row spans="1:3" r="101">
      <c s="4" r="A101" t="s">
        <v>446</v>
      </c>
      <c s="6" r="B101" t="n">
        <v>62</v>
      </c>
      <c s="6" r="C101" t="n">
        <v>36</v>
      </c>
    </row>
    <row spans="1:3" r="102">
      <c s="4" r="A102" t="s">
        <v>404</v>
      </c>
    </row>
    <row spans="1:3" r="103">
      <c s="3" r="A103" t="s">
        <v>445</v>
      </c>
    </row>
    <row spans="1:3" r="104">
      <c s="4" r="A104" t="s">
        <v>446</v>
      </c>
      <c s="6" r="B104" t="n">
        <v>95</v>
      </c>
      <c s="6" r="C104" t="n">
        <v>151</v>
      </c>
    </row>
    <row spans="1:3" r="105">
      <c s="4" r="A105" t="s">
        <v>447</v>
      </c>
      <c s="6" r="B105" t="n">
        <v>19463</v>
      </c>
      <c s="6" r="C105" t="n">
        <v>20690</v>
      </c>
    </row>
    <row spans="1:3" r="106">
      <c s="4" r="A106" t="s">
        <v>448</v>
      </c>
      <c s="6" r="B106" t="n">
        <v>19558</v>
      </c>
      <c s="6" r="C106" t="n">
        <v>20841</v>
      </c>
    </row>
    <row spans="1:3" r="107">
      <c s="4" r="A107" t="s">
        <v>469</v>
      </c>
    </row>
    <row spans="1:3" r="108">
      <c s="3" r="A108" t="s">
        <v>445</v>
      </c>
    </row>
    <row spans="1:3" r="109">
      <c s="4" r="A109" t="s">
        <v>446</v>
      </c>
      <c s="6" r="B109" t="n">
        <v>35</v>
      </c>
      <c s="6" r="C109" t="n">
        <v>75</v>
      </c>
    </row>
    <row spans="1:3" r="110">
      <c s="4" r="A110" t="s">
        <v>470</v>
      </c>
    </row>
    <row spans="1:3" r="111">
      <c s="3" r="A111" t="s">
        <v>445</v>
      </c>
    </row>
    <row spans="1:3" r="112">
      <c s="4" r="A112" t="s">
        <v>446</v>
      </c>
      <c s="6" r="B112" t="n">
        <v>15</v>
      </c>
    </row>
    <row spans="1:3" r="113">
      <c s="4" r="A113" t="s">
        <v>471</v>
      </c>
    </row>
    <row spans="1:3" r="114">
      <c s="3" r="A114" t="s">
        <v>445</v>
      </c>
    </row>
    <row spans="1:3" r="115">
      <c s="4" r="A115" t="s">
        <v>446</v>
      </c>
      <c s="6" r="B115" t="n">
        <v>45</v>
      </c>
      <c s="6" r="C115" t="n">
        <v>76</v>
      </c>
    </row>
    <row spans="1:3" r="116">
      <c s="4" r="A116" t="s">
        <v>405</v>
      </c>
    </row>
    <row spans="1:3" r="117">
      <c s="3" r="A117" t="s">
        <v>445</v>
      </c>
    </row>
    <row spans="1:3" r="118">
      <c s="4" r="A118" t="s">
        <v>446</v>
      </c>
      <c s="6" r="B118" t="n">
        <v>401</v>
      </c>
      <c s="6" r="C118" t="n">
        <v>528</v>
      </c>
    </row>
    <row spans="1:3" r="119">
      <c s="4" r="A119" t="s">
        <v>447</v>
      </c>
      <c s="6" r="B119" t="n">
        <v>43514</v>
      </c>
      <c s="6" r="C119" t="n">
        <v>44694</v>
      </c>
    </row>
    <row spans="1:3" r="120">
      <c s="4" r="A120" t="s">
        <v>448</v>
      </c>
      <c s="6" r="B120" t="n">
        <v>43915</v>
      </c>
      <c s="6" r="C120" t="n">
        <v>45222</v>
      </c>
    </row>
    <row spans="1:3" r="121">
      <c s="4" r="A121" t="s">
        <v>472</v>
      </c>
    </row>
    <row spans="1:3" r="122">
      <c s="3" r="A122" t="s">
        <v>445</v>
      </c>
    </row>
    <row spans="1:3" r="123">
      <c s="4" r="A123" t="s">
        <v>446</v>
      </c>
      <c s="6" r="B123" t="n">
        <v>324</v>
      </c>
      <c s="6" r="C123" t="n">
        <v>420</v>
      </c>
    </row>
    <row spans="1:3" r="124">
      <c s="4" r="A124" t="s">
        <v>473</v>
      </c>
    </row>
    <row spans="1:3" r="125">
      <c s="3" r="A125" t="s">
        <v>445</v>
      </c>
    </row>
    <row spans="1:3" r="126">
      <c s="4" r="A126" t="s">
        <v>446</v>
      </c>
      <c s="6" r="B126" t="n">
        <v>73</v>
      </c>
      <c s="6" r="C126" t="n">
        <v>104</v>
      </c>
    </row>
    <row spans="1:3" r="127">
      <c s="4" r="A127" t="s">
        <v>474</v>
      </c>
    </row>
    <row spans="1:3" r="128">
      <c s="3" r="A128" t="s">
        <v>445</v>
      </c>
    </row>
    <row spans="1:3" r="129">
      <c s="4" r="A129" t="s">
        <v>446</v>
      </c>
      <c s="7" r="B129" t="n">
        <v>4</v>
      </c>
      <c s="7" r="C129"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8927</v>
      </c>
      <c s="7" r="C4" t="n">
        <v>8899</v>
      </c>
    </row>
    <row spans="1:3" r="5">
      <c s="3" r="A5" t="s">
        <v>77</v>
      </c>
    </row>
    <row spans="1:3" r="6">
      <c s="4" r="A6" t="s">
        <v>78</v>
      </c>
      <c s="6" r="B6" t="n">
        <v>488</v>
      </c>
      <c s="6" r="C6" t="n">
        <v>449</v>
      </c>
    </row>
    <row spans="1:3" r="7">
      <c s="4" r="A7" t="s">
        <v>79</v>
      </c>
      <c s="6" r="B7" t="n">
        <v>114</v>
      </c>
      <c s="6" r="C7" t="n">
        <v>139</v>
      </c>
    </row>
    <row spans="1:3" r="8">
      <c s="4" r="A8" t="s">
        <v>80</v>
      </c>
      <c s="6" r="B8" t="n">
        <v>74</v>
      </c>
      <c s="6" r="C8" t="n">
        <v>74</v>
      </c>
    </row>
    <row spans="1:3" r="9">
      <c s="4" r="A9" t="s">
        <v>81</v>
      </c>
      <c s="6" r="B9" t="n">
        <v>167</v>
      </c>
      <c s="6" r="C9" t="n">
        <v>66</v>
      </c>
    </row>
    <row spans="1:3" r="10">
      <c s="6" r="B10" t="n">
        <v>9770</v>
      </c>
      <c s="6" r="C10" t="n">
        <v>9627</v>
      </c>
    </row>
    <row spans="1:3" r="11">
      <c s="3" r="A11" t="s">
        <v>82</v>
      </c>
    </row>
    <row spans="1:3" r="12">
      <c s="4" r="A12" t="s">
        <v>83</v>
      </c>
      <c s="6" r="B12" t="n">
        <v>498</v>
      </c>
      <c s="6" r="C12" t="n">
        <v>535</v>
      </c>
    </row>
    <row spans="1:3" r="13">
      <c s="4" r="A13" t="s">
        <v>53</v>
      </c>
      <c s="6" r="B13" t="n">
        <v>125</v>
      </c>
      <c s="6" r="C13" t="n">
        <v>121</v>
      </c>
    </row>
    <row spans="1:3" r="14">
      <c s="4" r="A14" t="s">
        <v>54</v>
      </c>
      <c s="6" r="B14" t="n">
        <v>47</v>
      </c>
      <c s="6" r="C14" t="n">
        <v>41</v>
      </c>
    </row>
    <row spans="1:3" r="15">
      <c s="6" r="B15" t="n">
        <v>670</v>
      </c>
      <c s="6" r="C15" t="n">
        <v>697</v>
      </c>
    </row>
    <row spans="1:3" r="16">
      <c s="4" r="A16" t="s">
        <v>84</v>
      </c>
      <c s="6" r="B16" t="n">
        <v>9100</v>
      </c>
      <c s="6" r="C16" t="n">
        <v>8930</v>
      </c>
    </row>
    <row spans="1:3" r="17">
      <c s="4" r="A17" t="s">
        <v>85</v>
      </c>
      <c s="6" r="B17" t="n">
        <v>479</v>
      </c>
      <c s="6" r="C17" t="n">
        <v>-78</v>
      </c>
    </row>
    <row spans="1:3" r="18">
      <c s="4" r="A18" t="s">
        <v>86</v>
      </c>
      <c s="6" r="B18" t="n">
        <v>8621</v>
      </c>
      <c s="6" r="C18" t="n">
        <v>9008</v>
      </c>
    </row>
    <row spans="1:3" r="19">
      <c s="3" r="A19" t="s">
        <v>87</v>
      </c>
    </row>
    <row spans="1:3" r="20">
      <c s="4" r="A20" t="s">
        <v>88</v>
      </c>
      <c s="6" r="B20" t="n">
        <v>405</v>
      </c>
      <c s="6" r="C20" t="n">
        <v>353</v>
      </c>
    </row>
    <row spans="1:3" r="21">
      <c s="4" r="A21" t="s">
        <v>89</v>
      </c>
      <c s="6" r="B21" t="n">
        <v>60</v>
      </c>
      <c s="6" r="C21" t="n">
        <v>58</v>
      </c>
    </row>
    <row spans="1:3" r="22">
      <c s="4" r="A22" t="s">
        <v>90</v>
      </c>
      <c s="6" r="B22" t="n">
        <v>209</v>
      </c>
      <c s="6" r="C22" t="n">
        <v>176</v>
      </c>
    </row>
    <row spans="1:3" r="23">
      <c s="4" r="A23" t="s">
        <v>91</v>
      </c>
      <c s="6" r="B23" t="n">
        <v>57</v>
      </c>
      <c s="6" r="C23" t="n">
        <v>59</v>
      </c>
    </row>
    <row spans="1:3" r="24">
      <c s="4" r="A24" t="s">
        <v>92</v>
      </c>
      <c s="6" r="B24" t="n">
        <v>1754</v>
      </c>
      <c s="6" r="C24" t="n">
        <v>2095</v>
      </c>
    </row>
    <row spans="1:3" r="25">
      <c s="4" r="A25" t="s">
        <v>93</v>
      </c>
      <c s="6" r="B25" t="n">
        <v>586</v>
      </c>
      <c s="6" r="C25" t="n">
        <v>538</v>
      </c>
    </row>
    <row spans="1:3" r="26">
      <c s="4" r="A26" t="s">
        <v>94</v>
      </c>
      <c s="6" r="B26" t="n">
        <v>-5</v>
      </c>
      <c s="6" r="C26" t="n">
        <v>15</v>
      </c>
    </row>
    <row spans="1:3" r="27">
      <c s="4" r="A27" t="s">
        <v>95</v>
      </c>
      <c s="6" r="B27" t="n">
        <v>169</v>
      </c>
      <c s="6" r="C27" t="n">
        <v>195</v>
      </c>
    </row>
    <row spans="1:3" r="28">
      <c s="6" r="B28" t="n">
        <v>3235</v>
      </c>
      <c s="6" r="C28" t="n">
        <v>3489</v>
      </c>
    </row>
    <row spans="1:3" r="29">
      <c s="3" r="A29" t="s">
        <v>96</v>
      </c>
    </row>
    <row spans="1:3" r="30">
      <c s="4" r="A30" t="s">
        <v>97</v>
      </c>
      <c s="6" r="B30" t="n">
        <v>4570</v>
      </c>
      <c s="6" r="C30" t="n">
        <v>4400</v>
      </c>
    </row>
    <row spans="1:3" r="31">
      <c s="4" r="A31" t="s">
        <v>98</v>
      </c>
      <c s="6" r="B31" t="n">
        <v>429</v>
      </c>
      <c s="6" r="C31" t="n">
        <v>402</v>
      </c>
    </row>
    <row spans="1:3" r="32">
      <c s="4" r="A32" t="s">
        <v>99</v>
      </c>
      <c s="6" r="B32" t="n">
        <v>185</v>
      </c>
      <c s="6" r="C32" t="n">
        <v>178</v>
      </c>
    </row>
    <row spans="1:3" r="33">
      <c s="4" r="A33" t="s">
        <v>100</v>
      </c>
      <c s="6" r="B33" t="n">
        <v>337</v>
      </c>
      <c s="6" r="C33" t="n">
        <v>356</v>
      </c>
    </row>
    <row spans="1:3" r="34">
      <c s="4" r="A34" t="s">
        <v>101</v>
      </c>
      <c s="6" r="B34" t="n">
        <v>247</v>
      </c>
      <c s="6" r="C34" t="n">
        <v>234</v>
      </c>
    </row>
    <row spans="1:3" r="35">
      <c s="4" r="A35" t="s">
        <v>102</v>
      </c>
      <c s="6" r="B35" t="n">
        <v>149</v>
      </c>
      <c s="6" r="C35" t="n">
        <v>166</v>
      </c>
    </row>
    <row spans="1:3" r="36">
      <c s="4" r="A36" t="s">
        <v>103</v>
      </c>
      <c s="6" r="B36" t="n">
        <v>353</v>
      </c>
      <c s="6" r="C36" t="n">
        <v>368</v>
      </c>
    </row>
    <row spans="1:3" r="37">
      <c s="4" r="A37" t="s">
        <v>104</v>
      </c>
      <c s="6" r="B37" t="n">
        <v>292</v>
      </c>
      <c s="6" r="C37" t="n">
        <v>247</v>
      </c>
    </row>
    <row spans="1:3" r="38">
      <c s="4" r="A38" t="s">
        <v>105</v>
      </c>
      <c s="6" r="B38" t="n">
        <v>65</v>
      </c>
      <c s="6" r="C38" t="n">
        <v>35</v>
      </c>
    </row>
    <row spans="1:3" r="39">
      <c s="4" r="A39" t="s">
        <v>106</v>
      </c>
      <c s="6" r="B39" t="n">
        <v>227</v>
      </c>
    </row>
    <row spans="1:3" r="40">
      <c s="4" r="A40" t="s">
        <v>95</v>
      </c>
      <c s="6" r="B40" t="n">
        <v>1115</v>
      </c>
      <c s="6" r="C40" t="n">
        <v>1041</v>
      </c>
    </row>
    <row spans="1:3" r="41">
      <c s="6" r="B41" t="n">
        <v>7969</v>
      </c>
      <c s="6" r="C41" t="n">
        <v>7427</v>
      </c>
    </row>
    <row spans="1:3" r="42">
      <c s="4" r="A42" t="s">
        <v>107</v>
      </c>
      <c s="6" r="B42" t="n">
        <v>3887</v>
      </c>
      <c s="6" r="C42" t="n">
        <v>5070</v>
      </c>
    </row>
    <row spans="1:3" r="43">
      <c s="4" r="A43" t="s">
        <v>108</v>
      </c>
      <c s="6" r="B43" t="n">
        <v>1055</v>
      </c>
      <c s="6" r="C43" t="n">
        <v>1446</v>
      </c>
    </row>
    <row spans="1:3" r="44">
      <c s="4" r="A44" t="s">
        <v>109</v>
      </c>
      <c s="7" r="B44" t="n">
        <v>2832</v>
      </c>
      <c s="7" r="C44" t="n">
        <v>3624</v>
      </c>
    </row>
    <row spans="1:3" r="45">
      <c s="4" r="A45" t="s">
        <v>110</v>
      </c>
      <c s="8" r="B45" t="n">
        <v>0.6899999999999999</v>
      </c>
      <c s="8" r="C45" t="n">
        <v>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5</v>
      </c>
      <c s="2" r="B1" t="s">
        <v>2</v>
      </c>
      <c s="2" r="C1" t="s">
        <v>30</v>
      </c>
    </row>
    <row spans="1:3" r="2">
      <c s="3" r="A2" t="s">
        <v>476</v>
      </c>
    </row>
    <row spans="1:3" r="3">
      <c s="4" r="A3" t="s">
        <v>477</v>
      </c>
      <c s="7" r="B3" t="n">
        <v>16664</v>
      </c>
    </row>
    <row spans="1:3" r="4">
      <c s="4" r="A4" t="s">
        <v>478</v>
      </c>
    </row>
    <row spans="1:3" r="5">
      <c s="3" r="A5" t="s">
        <v>476</v>
      </c>
    </row>
    <row spans="1:3" r="6">
      <c s="4" r="A6" t="s">
        <v>477</v>
      </c>
      <c s="6" r="B6" t="n">
        <v>13666</v>
      </c>
    </row>
    <row spans="1:3" r="7">
      <c s="4" r="A7" t="s">
        <v>479</v>
      </c>
    </row>
    <row spans="1:3" r="8">
      <c s="3" r="A8" t="s">
        <v>476</v>
      </c>
    </row>
    <row spans="1:3" r="9">
      <c s="4" r="A9" t="s">
        <v>477</v>
      </c>
      <c s="6" r="B9" t="n">
        <v>2998</v>
      </c>
    </row>
    <row spans="1:3" r="10">
      <c s="4" r="A10" t="s">
        <v>480</v>
      </c>
    </row>
    <row spans="1:3" r="11">
      <c s="3" r="A11" t="s">
        <v>476</v>
      </c>
    </row>
    <row spans="1:3" r="12">
      <c s="4" r="A12" t="s">
        <v>477</v>
      </c>
      <c s="6" r="B12" t="n">
        <v>456</v>
      </c>
    </row>
    <row spans="1:3" r="13">
      <c s="4" r="A13" t="s">
        <v>481</v>
      </c>
    </row>
    <row spans="1:3" r="14">
      <c s="3" r="A14" t="s">
        <v>476</v>
      </c>
    </row>
    <row spans="1:3" r="15">
      <c s="4" r="A15" t="s">
        <v>477</v>
      </c>
      <c s="6" r="B15" t="n">
        <v>232</v>
      </c>
    </row>
    <row spans="1:3" r="16">
      <c s="4" r="A16" t="s">
        <v>482</v>
      </c>
    </row>
    <row spans="1:3" r="17">
      <c s="3" r="A17" t="s">
        <v>476</v>
      </c>
    </row>
    <row spans="1:3" r="18">
      <c s="4" r="A18" t="s">
        <v>477</v>
      </c>
      <c s="6" r="B18" t="n">
        <v>598</v>
      </c>
    </row>
    <row spans="1:3" r="19">
      <c s="4" r="A19" t="s">
        <v>483</v>
      </c>
    </row>
    <row spans="1:3" r="20">
      <c s="3" r="A20" t="s">
        <v>476</v>
      </c>
    </row>
    <row spans="1:3" r="21">
      <c s="4" r="A21" t="s">
        <v>477</v>
      </c>
      <c s="6" r="B21" t="n">
        <v>1964</v>
      </c>
    </row>
    <row spans="1:3" r="22">
      <c s="4" r="A22" t="s">
        <v>484</v>
      </c>
    </row>
    <row spans="1:3" r="23">
      <c s="3" r="A23" t="s">
        <v>476</v>
      </c>
    </row>
    <row spans="1:3" r="24">
      <c s="4" r="A24" t="s">
        <v>477</v>
      </c>
      <c s="6" r="B24" t="n">
        <v>204</v>
      </c>
    </row>
    <row spans="1:3" r="25">
      <c s="4" r="A25" t="s">
        <v>485</v>
      </c>
    </row>
    <row spans="1:3" r="26">
      <c s="3" r="A26" t="s">
        <v>476</v>
      </c>
    </row>
    <row spans="1:3" r="27">
      <c s="4" r="A27" t="s">
        <v>477</v>
      </c>
      <c s="6" r="B27" t="n">
        <v>456</v>
      </c>
    </row>
    <row spans="1:3" r="28">
      <c s="4" r="A28" t="s">
        <v>486</v>
      </c>
    </row>
    <row spans="1:3" r="29">
      <c s="3" r="A29" t="s">
        <v>476</v>
      </c>
    </row>
    <row spans="1:3" r="30">
      <c s="4" r="A30" t="s">
        <v>477</v>
      </c>
      <c s="6" r="B30" t="n">
        <v>598</v>
      </c>
    </row>
    <row spans="1:3" r="31">
      <c s="4" r="A31" t="s">
        <v>487</v>
      </c>
    </row>
    <row spans="1:3" r="32">
      <c s="3" r="A32" t="s">
        <v>476</v>
      </c>
    </row>
    <row spans="1:3" r="33">
      <c s="4" r="A33" t="s">
        <v>477</v>
      </c>
      <c s="6" r="B33" t="n">
        <v>1964</v>
      </c>
    </row>
    <row spans="1:3" r="34">
      <c s="4" r="A34" t="s">
        <v>488</v>
      </c>
    </row>
    <row spans="1:3" r="35">
      <c s="3" r="A35" t="s">
        <v>476</v>
      </c>
    </row>
    <row spans="1:3" r="36">
      <c s="4" r="A36" t="s">
        <v>477</v>
      </c>
      <c s="6" r="B36" t="n">
        <v>204</v>
      </c>
    </row>
    <row spans="1:3" r="37">
      <c s="4" r="A37" t="s">
        <v>489</v>
      </c>
    </row>
    <row spans="1:3" r="38">
      <c s="3" r="A38" t="s">
        <v>476</v>
      </c>
    </row>
    <row spans="1:3" r="39">
      <c s="4" r="A39" t="s">
        <v>477</v>
      </c>
      <c s="6" r="B39" t="n">
        <v>232</v>
      </c>
    </row>
    <row spans="1:3" r="40">
      <c s="4" r="A40" t="s">
        <v>490</v>
      </c>
    </row>
    <row spans="1:3" r="41">
      <c s="3" r="A41" t="s">
        <v>476</v>
      </c>
    </row>
    <row spans="1:3" r="42">
      <c s="4" r="A42" t="s">
        <v>477</v>
      </c>
      <c s="6" r="B42" t="n">
        <v>2914</v>
      </c>
    </row>
    <row spans="1:3" r="43">
      <c s="4" r="A43" t="s">
        <v>491</v>
      </c>
    </row>
    <row spans="1:3" r="44">
      <c s="3" r="A44" t="s">
        <v>476</v>
      </c>
    </row>
    <row spans="1:3" r="45">
      <c s="4" r="A45" t="s">
        <v>477</v>
      </c>
      <c s="6" r="B45" t="n">
        <v>393</v>
      </c>
    </row>
    <row spans="1:3" r="46">
      <c s="4" r="A46" t="s">
        <v>492</v>
      </c>
    </row>
    <row spans="1:3" r="47">
      <c s="3" r="A47" t="s">
        <v>476</v>
      </c>
    </row>
    <row spans="1:3" r="48">
      <c s="4" r="A48" t="s">
        <v>477</v>
      </c>
      <c s="6" r="B48" t="n">
        <v>581</v>
      </c>
    </row>
    <row spans="1:3" r="49">
      <c s="4" r="A49" t="s">
        <v>493</v>
      </c>
    </row>
    <row spans="1:3" r="50">
      <c s="3" r="A50" t="s">
        <v>476</v>
      </c>
    </row>
    <row spans="1:3" r="51">
      <c s="4" r="A51" t="s">
        <v>477</v>
      </c>
      <c s="6" r="B51" t="n">
        <v>539</v>
      </c>
    </row>
    <row spans="1:3" r="52">
      <c s="4" r="A52" t="s">
        <v>494</v>
      </c>
    </row>
    <row spans="1:3" r="53">
      <c s="3" r="A53" t="s">
        <v>476</v>
      </c>
    </row>
    <row spans="1:3" r="54">
      <c s="4" r="A54" t="s">
        <v>477</v>
      </c>
      <c s="6" r="B54" t="n">
        <v>393</v>
      </c>
    </row>
    <row spans="1:3" r="55">
      <c s="4" r="A55" t="s">
        <v>495</v>
      </c>
    </row>
    <row spans="1:3" r="56">
      <c s="3" r="A56" t="s">
        <v>476</v>
      </c>
    </row>
    <row spans="1:3" r="57">
      <c s="4" r="A57" t="s">
        <v>477</v>
      </c>
      <c s="6" r="B57" t="n">
        <v>581</v>
      </c>
    </row>
    <row spans="1:3" r="58">
      <c s="4" r="A58" t="s">
        <v>496</v>
      </c>
    </row>
    <row spans="1:3" r="59">
      <c s="3" r="A59" t="s">
        <v>476</v>
      </c>
    </row>
    <row spans="1:3" r="60">
      <c s="4" r="A60" t="s">
        <v>477</v>
      </c>
      <c s="6" r="B60" t="n">
        <v>2375</v>
      </c>
    </row>
    <row spans="1:3" r="61">
      <c s="4" r="A61" t="s">
        <v>497</v>
      </c>
    </row>
    <row spans="1:3" r="62">
      <c s="3" r="A62" t="s">
        <v>476</v>
      </c>
    </row>
    <row spans="1:3" r="63">
      <c s="4" r="A63" t="s">
        <v>477</v>
      </c>
      <c s="6" r="B63" t="n">
        <v>730</v>
      </c>
      <c s="7" r="C63" t="n">
        <v>1001</v>
      </c>
    </row>
    <row spans="1:3" r="64">
      <c s="4" r="A64" t="s">
        <v>498</v>
      </c>
    </row>
    <row spans="1:3" r="65">
      <c s="3" r="A65" t="s">
        <v>476</v>
      </c>
    </row>
    <row spans="1:3" r="66">
      <c s="4" r="A66" t="s">
        <v>477</v>
      </c>
      <c s="6" r="B66" t="n">
        <v>730</v>
      </c>
      <c s="6" r="C66" t="n">
        <v>1001</v>
      </c>
    </row>
    <row spans="1:3" r="67">
      <c s="4" r="A67" t="s">
        <v>499</v>
      </c>
    </row>
    <row spans="1:3" r="68">
      <c s="3" r="A68" t="s">
        <v>476</v>
      </c>
    </row>
    <row spans="1:3" r="69">
      <c s="4" r="A69" t="s">
        <v>477</v>
      </c>
      <c s="6" r="C69" t="n">
        <v>433</v>
      </c>
    </row>
    <row spans="1:3" r="70">
      <c s="4" r="A70" t="s">
        <v>500</v>
      </c>
    </row>
    <row spans="1:3" r="71">
      <c s="3" r="A71" t="s">
        <v>476</v>
      </c>
    </row>
    <row spans="1:3" r="72">
      <c s="4" r="A72" t="s">
        <v>477</v>
      </c>
      <c s="6" r="C72" t="n">
        <v>232</v>
      </c>
    </row>
    <row spans="1:3" r="73">
      <c s="4" r="A73" t="s">
        <v>501</v>
      </c>
    </row>
    <row spans="1:3" r="74">
      <c s="3" r="A74" t="s">
        <v>476</v>
      </c>
    </row>
    <row spans="1:3" r="75">
      <c s="4" r="A75" t="s">
        <v>477</v>
      </c>
      <c s="6" r="C75" t="n">
        <v>604</v>
      </c>
    </row>
    <row spans="1:3" r="76">
      <c s="4" r="A76" t="s">
        <v>502</v>
      </c>
    </row>
    <row spans="1:3" r="77">
      <c s="3" r="A77" t="s">
        <v>476</v>
      </c>
    </row>
    <row spans="1:3" r="78">
      <c s="4" r="A78" t="s">
        <v>477</v>
      </c>
      <c s="6" r="C78" t="n">
        <v>1996</v>
      </c>
    </row>
    <row spans="1:3" r="79">
      <c s="4" r="A79" t="s">
        <v>503</v>
      </c>
    </row>
    <row spans="1:3" r="80">
      <c s="3" r="A80" t="s">
        <v>476</v>
      </c>
    </row>
    <row spans="1:3" r="81">
      <c s="4" r="A81" t="s">
        <v>477</v>
      </c>
      <c s="6" r="C81" t="n">
        <v>204</v>
      </c>
    </row>
    <row spans="1:3" r="82">
      <c s="4" r="A82" t="s">
        <v>504</v>
      </c>
    </row>
    <row spans="1:3" r="83">
      <c s="3" r="A83" t="s">
        <v>476</v>
      </c>
    </row>
    <row spans="1:3" r="84">
      <c s="4" r="A84" t="s">
        <v>477</v>
      </c>
      <c s="6" r="C84" t="n">
        <v>433</v>
      </c>
    </row>
    <row spans="1:3" r="85">
      <c s="4" r="A85" t="s">
        <v>505</v>
      </c>
    </row>
    <row spans="1:3" r="86">
      <c s="3" r="A86" t="s">
        <v>476</v>
      </c>
    </row>
    <row spans="1:3" r="87">
      <c s="4" r="A87" t="s">
        <v>477</v>
      </c>
      <c s="6" r="C87" t="n">
        <v>604</v>
      </c>
    </row>
    <row spans="1:3" r="88">
      <c s="4" r="A88" t="s">
        <v>506</v>
      </c>
    </row>
    <row spans="1:3" r="89">
      <c s="3" r="A89" t="s">
        <v>476</v>
      </c>
    </row>
    <row spans="1:3" r="90">
      <c s="4" r="A90" t="s">
        <v>477</v>
      </c>
      <c s="6" r="C90" t="n">
        <v>1996</v>
      </c>
    </row>
    <row spans="1:3" r="91">
      <c s="4" r="A91" t="s">
        <v>507</v>
      </c>
    </row>
    <row spans="1:3" r="92">
      <c s="3" r="A92" t="s">
        <v>476</v>
      </c>
    </row>
    <row spans="1:3" r="93">
      <c s="4" r="A93" t="s">
        <v>477</v>
      </c>
      <c s="6" r="C93" t="n">
        <v>204</v>
      </c>
    </row>
    <row spans="1:3" r="94">
      <c s="4" r="A94" t="s">
        <v>508</v>
      </c>
    </row>
    <row spans="1:3" r="95">
      <c s="3" r="A95" t="s">
        <v>476</v>
      </c>
    </row>
    <row spans="1:3" r="96">
      <c s="4" r="A96" t="s">
        <v>477</v>
      </c>
      <c s="6" r="C96" t="n">
        <v>232</v>
      </c>
    </row>
    <row spans="1:3" r="97">
      <c s="4" r="A97" t="s">
        <v>509</v>
      </c>
    </row>
    <row spans="1:3" r="98">
      <c s="3" r="A98" t="s">
        <v>476</v>
      </c>
    </row>
    <row spans="1:3" r="99">
      <c s="4" r="A99" t="s">
        <v>477</v>
      </c>
      <c s="6" r="C99" t="n">
        <v>2773</v>
      </c>
    </row>
    <row spans="1:3" r="100">
      <c s="4" r="A100" t="s">
        <v>510</v>
      </c>
    </row>
    <row spans="1:3" r="101">
      <c s="3" r="A101" t="s">
        <v>476</v>
      </c>
    </row>
    <row spans="1:3" r="102">
      <c s="4" r="A102" t="s">
        <v>477</v>
      </c>
      <c s="6" r="C102" t="n">
        <v>396</v>
      </c>
    </row>
    <row spans="1:3" r="103">
      <c s="4" r="A103" t="s">
        <v>511</v>
      </c>
    </row>
    <row spans="1:3" r="104">
      <c s="3" r="A104" t="s">
        <v>476</v>
      </c>
    </row>
    <row spans="1:3" r="105">
      <c s="4" r="A105" t="s">
        <v>477</v>
      </c>
      <c s="6" r="C105" t="n">
        <v>300</v>
      </c>
    </row>
    <row spans="1:3" r="106">
      <c s="4" r="A106" t="s">
        <v>512</v>
      </c>
    </row>
    <row spans="1:3" r="107">
      <c s="3" r="A107" t="s">
        <v>476</v>
      </c>
    </row>
    <row spans="1:3" r="108">
      <c s="4" r="A108" t="s">
        <v>477</v>
      </c>
      <c s="6" r="C108" t="n">
        <v>396</v>
      </c>
    </row>
    <row spans="1:3" r="109">
      <c s="4" r="A109" t="s">
        <v>513</v>
      </c>
    </row>
    <row spans="1:3" r="110">
      <c s="3" r="A110" t="s">
        <v>476</v>
      </c>
    </row>
    <row spans="1:3" r="111">
      <c s="4" r="A111" t="s">
        <v>477</v>
      </c>
      <c s="6" r="C111" t="n">
        <v>2473</v>
      </c>
    </row>
    <row spans="1:3" r="112">
      <c s="4" r="A112" t="s">
        <v>514</v>
      </c>
    </row>
    <row spans="1:3" r="113">
      <c s="3" r="A113" t="s">
        <v>476</v>
      </c>
    </row>
    <row spans="1:3" r="114">
      <c s="4" r="A114" t="s">
        <v>477</v>
      </c>
      <c s="6" r="C114" t="n">
        <v>7579</v>
      </c>
    </row>
    <row spans="1:3" r="115">
      <c s="4" r="A115" t="s">
        <v>515</v>
      </c>
    </row>
    <row spans="1:3" r="116">
      <c s="3" r="A116" t="s">
        <v>476</v>
      </c>
    </row>
    <row spans="1:3" r="117">
      <c s="4" r="A117" t="s">
        <v>477</v>
      </c>
      <c s="6" r="C117" t="n">
        <v>617</v>
      </c>
    </row>
    <row spans="1:3" r="118">
      <c s="4" r="A118" t="s">
        <v>516</v>
      </c>
    </row>
    <row spans="1:3" r="119">
      <c s="3" r="A119" t="s">
        <v>476</v>
      </c>
    </row>
    <row spans="1:3" r="120">
      <c s="4" r="A120" t="s">
        <v>477</v>
      </c>
      <c s="6" r="C120" t="n">
        <v>7579</v>
      </c>
    </row>
    <row spans="1:3" r="121">
      <c s="4" r="A121" t="s">
        <v>517</v>
      </c>
    </row>
    <row spans="1:3" r="122">
      <c s="3" r="A122" t="s">
        <v>476</v>
      </c>
    </row>
    <row spans="1:3" r="123">
      <c s="4" r="A123" t="s">
        <v>477</v>
      </c>
      <c s="6" r="C123" t="n">
        <v>226</v>
      </c>
    </row>
    <row spans="1:3" r="124">
      <c s="4" r="A124" t="s">
        <v>518</v>
      </c>
    </row>
    <row spans="1:3" r="125">
      <c s="3" r="A125" t="s">
        <v>476</v>
      </c>
    </row>
    <row spans="1:3" r="126">
      <c s="4" r="A126" t="s">
        <v>477</v>
      </c>
      <c s="6" r="C126" t="n">
        <v>391</v>
      </c>
    </row>
    <row spans="1:3" r="127">
      <c s="4" r="A127" t="s">
        <v>519</v>
      </c>
    </row>
    <row spans="1:3" r="128">
      <c s="3" r="A128" t="s">
        <v>476</v>
      </c>
    </row>
    <row spans="1:3" r="129">
      <c s="4" r="A129" t="s">
        <v>477</v>
      </c>
      <c s="6" r="B129" t="n">
        <v>7544</v>
      </c>
    </row>
    <row spans="1:3" r="130">
      <c s="4" r="A130" t="s">
        <v>520</v>
      </c>
    </row>
    <row spans="1:3" r="131">
      <c s="3" r="A131" t="s">
        <v>476</v>
      </c>
    </row>
    <row spans="1:3" r="132">
      <c s="4" r="A132" t="s">
        <v>477</v>
      </c>
      <c s="6" r="B132" t="n">
        <v>830</v>
      </c>
    </row>
    <row spans="1:3" r="133">
      <c s="4" r="A133" t="s">
        <v>521</v>
      </c>
    </row>
    <row spans="1:3" r="134">
      <c s="3" r="A134" t="s">
        <v>476</v>
      </c>
    </row>
    <row spans="1:3" r="135">
      <c s="4" r="A135" t="s">
        <v>477</v>
      </c>
      <c s="6" r="B135" t="n">
        <v>7544</v>
      </c>
    </row>
    <row spans="1:3" r="136">
      <c s="4" r="A136" t="s">
        <v>522</v>
      </c>
    </row>
    <row spans="1:3" r="137">
      <c s="3" r="A137" t="s">
        <v>476</v>
      </c>
    </row>
    <row spans="1:3" r="138">
      <c s="4" r="A138" t="s">
        <v>477</v>
      </c>
      <c s="6" r="B138" t="n">
        <v>439</v>
      </c>
    </row>
    <row spans="1:3" r="139">
      <c s="4" r="A139" t="s">
        <v>523</v>
      </c>
    </row>
    <row spans="1:3" r="140">
      <c s="3" r="A140" t="s">
        <v>476</v>
      </c>
    </row>
    <row spans="1:3" r="141">
      <c s="4" r="A141" t="s">
        <v>477</v>
      </c>
      <c s="6" r="B141" t="n">
        <v>391</v>
      </c>
    </row>
    <row spans="1:3" r="142">
      <c s="4" r="A142" t="s">
        <v>402</v>
      </c>
    </row>
    <row spans="1:3" r="143">
      <c s="3" r="A143" t="s">
        <v>476</v>
      </c>
    </row>
    <row spans="1:3" r="144">
      <c s="4" r="A144" t="s">
        <v>477</v>
      </c>
      <c s="6" r="C144" t="n">
        <v>16053</v>
      </c>
    </row>
    <row spans="1:3" r="145">
      <c s="4" r="A145" t="s">
        <v>524</v>
      </c>
    </row>
    <row spans="1:3" r="146">
      <c s="3" r="A146" t="s">
        <v>476</v>
      </c>
    </row>
    <row spans="1:3" r="147">
      <c s="4" r="A147" t="s">
        <v>477</v>
      </c>
      <c s="6" r="C147" t="n">
        <v>12957</v>
      </c>
    </row>
    <row spans="1:3" r="148">
      <c s="4" r="A148" t="s">
        <v>525</v>
      </c>
    </row>
    <row spans="1:3" r="149">
      <c s="3" r="A149" t="s">
        <v>476</v>
      </c>
    </row>
    <row spans="1:3" r="150">
      <c s="4" r="A150" t="s">
        <v>477</v>
      </c>
      <c s="6" r="C150" t="n">
        <v>3096</v>
      </c>
    </row>
    <row spans="1:3" r="151">
      <c s="4" r="A151" t="s">
        <v>526</v>
      </c>
    </row>
    <row spans="1:3" r="152">
      <c s="3" r="A152" t="s">
        <v>476</v>
      </c>
    </row>
    <row spans="1:3" r="153">
      <c s="4" r="A153" t="s">
        <v>477</v>
      </c>
      <c s="6" r="B153" t="n">
        <v>218</v>
      </c>
      <c s="6" r="C153" t="n">
        <v>218</v>
      </c>
    </row>
    <row spans="1:3" r="154">
      <c s="4" r="A154" t="s">
        <v>527</v>
      </c>
    </row>
    <row spans="1:3" r="155">
      <c s="3" r="A155" t="s">
        <v>476</v>
      </c>
    </row>
    <row spans="1:3" r="156">
      <c s="4" r="A156" t="s">
        <v>477</v>
      </c>
      <c s="7" r="B156" t="n">
        <v>218</v>
      </c>
      <c s="7" r="C156" t="n">
        <v>2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28</v>
      </c>
      <c s="2" r="B1" t="s">
        <v>1</v>
      </c>
    </row>
    <row spans="1:2" r="2">
      <c s="2" r="B2" t="s">
        <v>364</v>
      </c>
    </row>
    <row spans="1:2" r="3">
      <c s="3" r="A3" t="s">
        <v>529</v>
      </c>
    </row>
    <row spans="1:2" r="4">
      <c s="4" r="A4" t="s">
        <v>530</v>
      </c>
      <c s="7" r="B4" t="n">
        <v>819</v>
      </c>
    </row>
    <row spans="1:2" r="5">
      <c s="4" r="A5" t="s">
        <v>531</v>
      </c>
      <c s="6" r="B5" t="n">
        <v>819</v>
      </c>
    </row>
    <row spans="1:2" r="6">
      <c s="4" r="A6" t="s">
        <v>532</v>
      </c>
    </row>
    <row spans="1:2" r="7">
      <c s="3" r="A7" t="s">
        <v>529</v>
      </c>
    </row>
    <row spans="1:2" r="8">
      <c s="4" r="A8" t="s">
        <v>530</v>
      </c>
      <c s="6" r="B8" t="n">
        <v>238</v>
      </c>
    </row>
    <row spans="1:2" r="9">
      <c s="4" r="A9" t="s">
        <v>531</v>
      </c>
      <c s="6" r="B9" t="n">
        <v>238</v>
      </c>
    </row>
    <row spans="1:2" r="10">
      <c s="4" r="A10" t="s">
        <v>533</v>
      </c>
    </row>
    <row spans="1:2" r="11">
      <c s="3" r="A11" t="s">
        <v>529</v>
      </c>
    </row>
    <row spans="1:2" r="12">
      <c s="4" r="A12" t="s">
        <v>530</v>
      </c>
      <c s="6" r="B12" t="n">
        <v>581</v>
      </c>
    </row>
    <row spans="1:2" r="13">
      <c s="4" r="A13" t="s">
        <v>531</v>
      </c>
      <c s="7" r="B13" t="n">
        <v>5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0</v>
      </c>
    </row>
    <row spans="1:3" r="2">
      <c s="3" r="A2" t="s">
        <v>535</v>
      </c>
    </row>
    <row spans="1:3" r="3">
      <c s="4" r="A3" t="s">
        <v>536</v>
      </c>
      <c s="7" r="B3" t="n">
        <v>585845</v>
      </c>
      <c s="7" r="C3" t="n">
        <v>585752</v>
      </c>
    </row>
    <row spans="1:3" r="4">
      <c s="4" r="A4" t="s">
        <v>398</v>
      </c>
    </row>
    <row spans="1:3" r="5">
      <c s="3" r="A5" t="s">
        <v>535</v>
      </c>
    </row>
    <row spans="1:3" r="6">
      <c s="4" r="A6" t="s">
        <v>536</v>
      </c>
      <c s="6" r="B6" t="n">
        <v>169360</v>
      </c>
      <c s="6" r="C6" t="n">
        <v>169312</v>
      </c>
    </row>
    <row spans="1:3" r="7">
      <c s="4" r="A7" t="s">
        <v>399</v>
      </c>
    </row>
    <row spans="1:3" r="8">
      <c s="3" r="A8" t="s">
        <v>535</v>
      </c>
    </row>
    <row spans="1:3" r="9">
      <c s="4" r="A9" t="s">
        <v>536</v>
      </c>
      <c s="6" r="B9" t="n">
        <v>71117</v>
      </c>
      <c s="6" r="C9" t="n">
        <v>73458</v>
      </c>
    </row>
    <row spans="1:3" r="10">
      <c s="4" r="A10" t="s">
        <v>537</v>
      </c>
    </row>
    <row spans="1:3" r="11">
      <c s="3" r="A11" t="s">
        <v>535</v>
      </c>
    </row>
    <row spans="1:3" r="12">
      <c s="4" r="A12" t="s">
        <v>536</v>
      </c>
      <c s="6" r="B12" t="n">
        <v>61731</v>
      </c>
      <c s="6" r="C12" t="n">
        <v>62287</v>
      </c>
    </row>
    <row spans="1:3" r="13">
      <c s="4" r="A13" t="s">
        <v>538</v>
      </c>
    </row>
    <row spans="1:3" r="14">
      <c s="3" r="A14" t="s">
        <v>535</v>
      </c>
    </row>
    <row spans="1:3" r="15">
      <c s="4" r="A15" t="s">
        <v>536</v>
      </c>
      <c s="6" r="B15" t="n">
        <v>5548</v>
      </c>
      <c s="6" r="C15" t="n">
        <v>6738</v>
      </c>
    </row>
    <row spans="1:3" r="16">
      <c s="4" r="A16" t="s">
        <v>539</v>
      </c>
    </row>
    <row spans="1:3" r="17">
      <c s="3" r="A17" t="s">
        <v>535</v>
      </c>
    </row>
    <row spans="1:3" r="18">
      <c s="4" r="A18" t="s">
        <v>536</v>
      </c>
      <c s="6" r="B18" t="n">
        <v>3838</v>
      </c>
      <c s="6" r="C18" t="n">
        <v>4433</v>
      </c>
    </row>
    <row spans="1:3" r="19">
      <c s="4" r="A19" t="s">
        <v>392</v>
      </c>
    </row>
    <row spans="1:3" r="20">
      <c s="3" r="A20" t="s">
        <v>535</v>
      </c>
    </row>
    <row spans="1:3" r="21">
      <c s="4" r="A21" t="s">
        <v>536</v>
      </c>
      <c s="6" r="B21" t="n">
        <v>71731</v>
      </c>
      <c s="6" r="C21" t="n">
        <v>72002</v>
      </c>
    </row>
    <row spans="1:3" r="22">
      <c s="4" r="A22" t="s">
        <v>540</v>
      </c>
    </row>
    <row spans="1:3" r="23">
      <c s="3" r="A23" t="s">
        <v>535</v>
      </c>
    </row>
    <row spans="1:3" r="24">
      <c s="4" r="A24" t="s">
        <v>536</v>
      </c>
      <c s="6" r="B24" t="n">
        <v>61968</v>
      </c>
      <c s="6" r="C24" t="n">
        <v>61577</v>
      </c>
    </row>
    <row spans="1:3" r="25">
      <c s="4" r="A25" t="s">
        <v>541</v>
      </c>
    </row>
    <row spans="1:3" r="26">
      <c s="3" r="A26" t="s">
        <v>535</v>
      </c>
    </row>
    <row spans="1:3" r="27">
      <c s="4" r="A27" t="s">
        <v>536</v>
      </c>
      <c s="6" r="B27" t="n">
        <v>1775</v>
      </c>
      <c s="6" r="C27" t="n">
        <v>6305</v>
      </c>
    </row>
    <row spans="1:3" r="28">
      <c s="4" r="A28" t="s">
        <v>542</v>
      </c>
    </row>
    <row spans="1:3" r="29">
      <c s="3" r="A29" t="s">
        <v>535</v>
      </c>
    </row>
    <row spans="1:3" r="30">
      <c s="4" r="A30" t="s">
        <v>536</v>
      </c>
      <c s="6" r="B30" t="n">
        <v>7988</v>
      </c>
      <c s="6" r="C30" t="n">
        <v>4120</v>
      </c>
    </row>
    <row spans="1:3" r="31">
      <c s="4" r="A31" t="s">
        <v>400</v>
      </c>
    </row>
    <row spans="1:3" r="32">
      <c s="3" r="A32" t="s">
        <v>535</v>
      </c>
    </row>
    <row spans="1:3" r="33">
      <c s="4" r="A33" t="s">
        <v>536</v>
      </c>
      <c s="6" r="B33" t="n">
        <v>26512</v>
      </c>
      <c s="6" r="C33" t="n">
        <v>23852</v>
      </c>
    </row>
    <row spans="1:3" r="34">
      <c s="4" r="A34" t="s">
        <v>543</v>
      </c>
    </row>
    <row spans="1:3" r="35">
      <c s="3" r="A35" t="s">
        <v>535</v>
      </c>
    </row>
    <row spans="1:3" r="36">
      <c s="4" r="A36" t="s">
        <v>536</v>
      </c>
      <c s="6" r="B36" t="n">
        <v>25375</v>
      </c>
      <c s="6" r="C36" t="n">
        <v>23080</v>
      </c>
    </row>
    <row spans="1:3" r="37">
      <c s="4" r="A37" t="s">
        <v>544</v>
      </c>
    </row>
    <row spans="1:3" r="38">
      <c s="3" r="A38" t="s">
        <v>535</v>
      </c>
    </row>
    <row spans="1:3" r="39">
      <c s="4" r="A39" t="s">
        <v>536</v>
      </c>
      <c s="6" r="B39" t="n">
        <v>1137</v>
      </c>
      <c s="6" r="C39" t="n">
        <v>772</v>
      </c>
    </row>
    <row spans="1:3" r="40">
      <c s="4" r="A40" t="s">
        <v>401</v>
      </c>
    </row>
    <row spans="1:3" r="41">
      <c s="3" r="A41" t="s">
        <v>535</v>
      </c>
    </row>
    <row spans="1:3" r="42">
      <c s="4" r="A42" t="s">
        <v>536</v>
      </c>
      <c s="6" r="B42" t="n">
        <v>81034</v>
      </c>
      <c s="6" r="C42" t="n">
        <v>81936</v>
      </c>
    </row>
    <row spans="1:3" r="43">
      <c s="4" r="A43" t="s">
        <v>545</v>
      </c>
    </row>
    <row spans="1:3" r="44">
      <c s="3" r="A44" t="s">
        <v>535</v>
      </c>
    </row>
    <row spans="1:3" r="45">
      <c s="4" r="A45" t="s">
        <v>536</v>
      </c>
      <c s="6" r="B45" t="n">
        <v>69708</v>
      </c>
      <c s="6" r="C45" t="n">
        <v>70852</v>
      </c>
    </row>
    <row spans="1:3" r="46">
      <c s="4" r="A46" t="s">
        <v>546</v>
      </c>
    </row>
    <row spans="1:3" r="47">
      <c s="3" r="A47" t="s">
        <v>535</v>
      </c>
    </row>
    <row spans="1:3" r="48">
      <c s="4" r="A48" t="s">
        <v>536</v>
      </c>
      <c s="6" r="B48" t="n">
        <v>4809</v>
      </c>
      <c s="6" r="C48" t="n">
        <v>5232</v>
      </c>
    </row>
    <row spans="1:3" r="49">
      <c s="4" r="A49" t="s">
        <v>547</v>
      </c>
    </row>
    <row spans="1:3" r="50">
      <c s="3" r="A50" t="s">
        <v>535</v>
      </c>
    </row>
    <row spans="1:3" r="51">
      <c s="4" r="A51" t="s">
        <v>536</v>
      </c>
      <c s="6" r="B51" t="n">
        <v>6517</v>
      </c>
      <c s="6" r="C51" t="n">
        <v>5852</v>
      </c>
    </row>
    <row spans="1:3" r="52">
      <c s="4" r="A52" t="s">
        <v>439</v>
      </c>
    </row>
    <row spans="1:3" r="53">
      <c s="3" r="A53" t="s">
        <v>535</v>
      </c>
    </row>
    <row spans="1:3" r="54">
      <c s="4" r="A54" t="s">
        <v>536</v>
      </c>
      <c s="6" r="B54" t="n">
        <v>250394</v>
      </c>
      <c s="6" r="C54" t="n">
        <v>251248</v>
      </c>
    </row>
    <row spans="1:3" r="55">
      <c s="4" r="A55" t="s">
        <v>548</v>
      </c>
    </row>
    <row spans="1:3" r="56">
      <c s="3" r="A56" t="s">
        <v>535</v>
      </c>
    </row>
    <row spans="1:3" r="57">
      <c s="4" r="A57" t="s">
        <v>536</v>
      </c>
      <c s="6" r="B57" t="n">
        <v>218782</v>
      </c>
      <c s="6" r="C57" t="n">
        <v>217796</v>
      </c>
    </row>
    <row spans="1:3" r="58">
      <c s="4" r="A58" t="s">
        <v>549</v>
      </c>
    </row>
    <row spans="1:3" r="59">
      <c s="3" r="A59" t="s">
        <v>535</v>
      </c>
    </row>
    <row spans="1:3" r="60">
      <c s="4" r="A60" t="s">
        <v>536</v>
      </c>
      <c s="6" r="B60" t="n">
        <v>12132</v>
      </c>
      <c s="6" r="C60" t="n">
        <v>18275</v>
      </c>
    </row>
    <row spans="1:3" r="61">
      <c s="4" r="A61" t="s">
        <v>550</v>
      </c>
    </row>
    <row spans="1:3" r="62">
      <c s="3" r="A62" t="s">
        <v>535</v>
      </c>
    </row>
    <row spans="1:3" r="63">
      <c s="4" r="A63" t="s">
        <v>536</v>
      </c>
      <c s="7" r="B63" t="n">
        <v>19480</v>
      </c>
      <c s="7" r="C63" t="n">
        <v>151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30</v>
      </c>
    </row>
    <row spans="1:3" r="2">
      <c s="3" r="A2" t="s">
        <v>552</v>
      </c>
    </row>
    <row spans="1:3" r="3">
      <c s="4" r="A3" t="s">
        <v>536</v>
      </c>
      <c s="7" r="B3" t="n">
        <v>585845</v>
      </c>
      <c s="7" r="C3" t="n">
        <v>585752</v>
      </c>
    </row>
    <row spans="1:3" r="4">
      <c s="4" r="A4" t="s">
        <v>402</v>
      </c>
    </row>
    <row spans="1:3" r="5">
      <c s="3" r="A5" t="s">
        <v>552</v>
      </c>
    </row>
    <row spans="1:3" r="6">
      <c s="4" r="A6" t="s">
        <v>536</v>
      </c>
      <c s="6" r="B6" t="n">
        <v>108425</v>
      </c>
      <c s="6" r="C6" t="n">
        <v>110629</v>
      </c>
    </row>
    <row spans="1:3" r="7">
      <c s="4" r="A7" t="s">
        <v>403</v>
      </c>
    </row>
    <row spans="1:3" r="8">
      <c s="3" r="A8" t="s">
        <v>552</v>
      </c>
    </row>
    <row spans="1:3" r="9">
      <c s="4" r="A9" t="s">
        <v>536</v>
      </c>
      <c s="6" r="B9" t="n">
        <v>44952</v>
      </c>
      <c s="6" r="C9" t="n">
        <v>44566</v>
      </c>
    </row>
    <row spans="1:3" r="10">
      <c s="4" r="A10" t="s">
        <v>553</v>
      </c>
    </row>
    <row spans="1:3" r="11">
      <c s="3" r="A11" t="s">
        <v>552</v>
      </c>
    </row>
    <row spans="1:3" r="12">
      <c s="4" r="A12" t="s">
        <v>536</v>
      </c>
      <c s="6" r="B12" t="n">
        <v>44890</v>
      </c>
      <c s="6" r="C12" t="n">
        <v>44521</v>
      </c>
    </row>
    <row spans="1:3" r="13">
      <c s="4" r="A13" t="s">
        <v>554</v>
      </c>
    </row>
    <row spans="1:3" r="14">
      <c s="3" r="A14" t="s">
        <v>552</v>
      </c>
    </row>
    <row spans="1:3" r="15">
      <c s="4" r="A15" t="s">
        <v>536</v>
      </c>
      <c s="6" r="B15" t="n">
        <v>62</v>
      </c>
      <c s="6" r="C15" t="n">
        <v>45</v>
      </c>
    </row>
    <row spans="1:3" r="16">
      <c s="4" r="A16" t="s">
        <v>404</v>
      </c>
    </row>
    <row spans="1:3" r="17">
      <c s="3" r="A17" t="s">
        <v>552</v>
      </c>
    </row>
    <row spans="1:3" r="18">
      <c s="4" r="A18" t="s">
        <v>536</v>
      </c>
      <c s="6" r="B18" t="n">
        <v>19558</v>
      </c>
      <c s="6" r="C18" t="n">
        <v>20841</v>
      </c>
    </row>
    <row spans="1:3" r="19">
      <c s="4" r="A19" t="s">
        <v>555</v>
      </c>
    </row>
    <row spans="1:3" r="20">
      <c s="3" r="A20" t="s">
        <v>552</v>
      </c>
    </row>
    <row spans="1:3" r="21">
      <c s="4" r="A21" t="s">
        <v>536</v>
      </c>
      <c s="6" r="B21" t="n">
        <v>19495</v>
      </c>
      <c s="6" r="C21" t="n">
        <v>20745</v>
      </c>
    </row>
    <row spans="1:3" r="22">
      <c s="4" r="A22" t="s">
        <v>556</v>
      </c>
    </row>
    <row spans="1:3" r="23">
      <c s="3" r="A23" t="s">
        <v>552</v>
      </c>
    </row>
    <row spans="1:3" r="24">
      <c s="4" r="A24" t="s">
        <v>536</v>
      </c>
      <c s="6" r="B24" t="n">
        <v>63</v>
      </c>
      <c s="6" r="C24" t="n">
        <v>96</v>
      </c>
    </row>
    <row spans="1:3" r="25">
      <c s="4" r="A25" t="s">
        <v>405</v>
      </c>
    </row>
    <row spans="1:3" r="26">
      <c s="3" r="A26" t="s">
        <v>552</v>
      </c>
    </row>
    <row spans="1:3" r="27">
      <c s="4" r="A27" t="s">
        <v>536</v>
      </c>
      <c s="6" r="B27" t="n">
        <v>43915</v>
      </c>
      <c s="6" r="C27" t="n">
        <v>45222</v>
      </c>
    </row>
    <row spans="1:3" r="28">
      <c s="4" r="A28" t="s">
        <v>557</v>
      </c>
    </row>
    <row spans="1:3" r="29">
      <c s="3" r="A29" t="s">
        <v>552</v>
      </c>
    </row>
    <row spans="1:3" r="30">
      <c s="4" r="A30" t="s">
        <v>536</v>
      </c>
      <c s="6" r="B30" t="n">
        <v>43906</v>
      </c>
      <c s="6" r="C30" t="n">
        <v>45218</v>
      </c>
    </row>
    <row spans="1:3" r="31">
      <c s="4" r="A31" t="s">
        <v>558</v>
      </c>
    </row>
    <row spans="1:3" r="32">
      <c s="3" r="A32" t="s">
        <v>552</v>
      </c>
    </row>
    <row spans="1:3" r="33">
      <c s="4" r="A33" t="s">
        <v>536</v>
      </c>
      <c s="6" r="B33" t="n">
        <v>9</v>
      </c>
      <c s="6" r="C33" t="n">
        <v>4</v>
      </c>
    </row>
    <row spans="1:3" r="34">
      <c s="4" r="A34" t="s">
        <v>389</v>
      </c>
    </row>
    <row spans="1:3" r="35">
      <c s="3" r="A35" t="s">
        <v>552</v>
      </c>
    </row>
    <row spans="1:3" r="36">
      <c s="4" r="A36" t="s">
        <v>536</v>
      </c>
      <c s="6" r="B36" t="n">
        <v>227026</v>
      </c>
      <c s="6" r="C36" t="n">
        <v>223875</v>
      </c>
    </row>
    <row spans="1:3" r="37">
      <c s="4" r="A37" t="s">
        <v>559</v>
      </c>
    </row>
    <row spans="1:3" r="38">
      <c s="3" r="A38" t="s">
        <v>552</v>
      </c>
    </row>
    <row spans="1:3" r="39">
      <c s="4" r="A39" t="s">
        <v>536</v>
      </c>
      <c s="6" r="B39" t="n">
        <v>224833</v>
      </c>
      <c s="6" r="C39" t="n">
        <v>221807</v>
      </c>
    </row>
    <row spans="1:3" r="40">
      <c s="4" r="A40" t="s">
        <v>560</v>
      </c>
    </row>
    <row spans="1:3" r="41">
      <c s="3" r="A41" t="s">
        <v>552</v>
      </c>
    </row>
    <row spans="1:3" r="42">
      <c s="4" r="A42" t="s">
        <v>536</v>
      </c>
      <c s="6" r="B42" t="n">
        <v>2193</v>
      </c>
      <c s="6" r="C42" t="n">
        <v>2068</v>
      </c>
    </row>
    <row spans="1:3" r="43">
      <c s="4" r="A43" t="s">
        <v>561</v>
      </c>
    </row>
    <row spans="1:3" r="44">
      <c s="3" r="A44" t="s">
        <v>552</v>
      </c>
    </row>
    <row spans="1:3" r="45">
      <c s="4" r="A45" t="s">
        <v>536</v>
      </c>
      <c s="6" r="B45" t="n">
        <v>335451</v>
      </c>
      <c s="6" r="C45" t="n">
        <v>334504</v>
      </c>
    </row>
    <row spans="1:3" r="46">
      <c s="4" r="A46" t="s">
        <v>562</v>
      </c>
    </row>
    <row spans="1:3" r="47">
      <c s="3" r="A47" t="s">
        <v>552</v>
      </c>
    </row>
    <row spans="1:3" r="48">
      <c s="4" r="A48" t="s">
        <v>536</v>
      </c>
      <c s="6" r="B48" t="n">
        <v>333124</v>
      </c>
      <c s="6" r="C48" t="n">
        <v>332291</v>
      </c>
    </row>
    <row spans="1:3" r="49">
      <c s="4" r="A49" t="s">
        <v>563</v>
      </c>
    </row>
    <row spans="1:3" r="50">
      <c s="3" r="A50" t="s">
        <v>552</v>
      </c>
    </row>
    <row spans="1:3" r="51">
      <c s="4" r="A51" t="s">
        <v>536</v>
      </c>
      <c s="7" r="B51" t="n">
        <v>2327</v>
      </c>
      <c s="7" r="C51" t="n">
        <v>2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4</v>
      </c>
      <c s="2" r="B1" t="s">
        <v>1</v>
      </c>
      <c s="2" r="C1" t="s">
        <v>252</v>
      </c>
    </row>
    <row spans="1:3" r="2">
      <c s="2" r="B2" t="s">
        <v>2</v>
      </c>
      <c s="2" r="C2" t="s">
        <v>30</v>
      </c>
    </row>
    <row spans="1:3" r="3">
      <c s="3" r="A3" t="s">
        <v>172</v>
      </c>
    </row>
    <row spans="1:3" r="4">
      <c s="4" r="A4" t="s">
        <v>565</v>
      </c>
      <c s="7" r="B4" t="n">
        <v>64405</v>
      </c>
      <c s="7" r="C4" t="n">
        <v>62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0</v>
      </c>
    </row>
    <row spans="1:3" r="2">
      <c s="3" r="A2" t="s">
        <v>567</v>
      </c>
    </row>
    <row spans="1:3" r="3">
      <c s="4" r="A3" t="s">
        <v>568</v>
      </c>
      <c s="7" r="B3" t="n">
        <v>24109000</v>
      </c>
    </row>
    <row spans="1:3" r="4">
      <c s="4" r="A4" t="s">
        <v>569</v>
      </c>
      <c s="6" r="B4" t="n">
        <v>0</v>
      </c>
    </row>
    <row spans="1:3" r="5">
      <c s="4" r="A5" t="s">
        <v>570</v>
      </c>
      <c s="6" r="B5" t="n">
        <v>176455000</v>
      </c>
    </row>
    <row spans="1:3" r="6">
      <c s="4" r="A6" t="s">
        <v>571</v>
      </c>
      <c s="6" r="B6" t="n">
        <v>109346000</v>
      </c>
    </row>
    <row spans="1:3" r="7">
      <c s="4" r="A7" t="s">
        <v>572</v>
      </c>
      <c s="7" r="B7" t="n">
        <v>75000000</v>
      </c>
    </row>
    <row spans="1:3" r="8">
      <c s="4" r="A8" t="s">
        <v>573</v>
      </c>
      <c s="4" r="B8" t="s">
        <v>574</v>
      </c>
      <c s="4" r="C8" t="s">
        <v>575</v>
      </c>
    </row>
    <row spans="1:3" r="9">
      <c s="4" r="A9" t="s">
        <v>576</v>
      </c>
      <c s="7" r="B9" t="n">
        <v>360</v>
      </c>
    </row>
    <row spans="1:3" r="10">
      <c s="4" r="A10" t="s">
        <v>577</v>
      </c>
    </row>
    <row spans="1:3" r="11">
      <c s="3" r="A11" t="s">
        <v>567</v>
      </c>
    </row>
    <row spans="1:3" r="12">
      <c s="4" r="A12" t="s">
        <v>578</v>
      </c>
      <c s="6" r="B12" t="n">
        <v>106000</v>
      </c>
      <c s="7" r="C12" t="n">
        <v>117000</v>
      </c>
    </row>
    <row spans="1:3" r="13">
      <c s="4" r="A13" t="s">
        <v>579</v>
      </c>
    </row>
    <row spans="1:3" r="14">
      <c s="3" r="A14" t="s">
        <v>567</v>
      </c>
    </row>
    <row spans="1:3" r="15">
      <c s="4" r="A15" t="s">
        <v>580</v>
      </c>
      <c s="6" r="B15" t="n">
        <v>218299000</v>
      </c>
    </row>
    <row spans="1:3" r="16">
      <c s="4" r="A16" t="s">
        <v>581</v>
      </c>
    </row>
    <row spans="1:3" r="17">
      <c s="3" r="A17" t="s">
        <v>567</v>
      </c>
    </row>
    <row spans="1:3" r="18">
      <c s="4" r="A18" t="s">
        <v>580</v>
      </c>
      <c s="6" r="B18" t="n">
        <v>80271000</v>
      </c>
    </row>
    <row spans="1:3" r="19">
      <c s="4" r="A19" t="s">
        <v>582</v>
      </c>
    </row>
    <row spans="1:3" r="20">
      <c s="3" r="A20" t="s">
        <v>567</v>
      </c>
    </row>
    <row spans="1:3" r="21">
      <c s="4" r="A21" t="s">
        <v>580</v>
      </c>
      <c s="7" r="B21" t="n">
        <v>5081000</v>
      </c>
    </row>
    <row spans="1:3" r="22">
      <c s="4" r="A22" t="s">
        <v>583</v>
      </c>
    </row>
    <row spans="1:3" r="23">
      <c s="3" r="A23" t="s">
        <v>567</v>
      </c>
    </row>
    <row spans="1:3" r="24">
      <c s="4" r="A24" t="s">
        <v>584</v>
      </c>
      <c s="4" r="B24" t="s">
        <v>585</v>
      </c>
    </row>
    <row spans="1:3" r="25">
      <c s="4" r="A25" t="s">
        <v>586</v>
      </c>
      <c s="4" r="B25" t="s">
        <v>587</v>
      </c>
    </row>
    <row spans="1:3" r="26">
      <c s="4" r="A26" t="s">
        <v>588</v>
      </c>
    </row>
    <row spans="1:3" r="27">
      <c s="3" r="A27" t="s">
        <v>567</v>
      </c>
    </row>
    <row spans="1:3" r="28">
      <c s="4" r="A28" t="s">
        <v>584</v>
      </c>
      <c s="4" r="B28" t="s">
        <v>589</v>
      </c>
    </row>
    <row spans="1:3" r="29">
      <c s="4" r="A29" t="s">
        <v>586</v>
      </c>
      <c s="4" r="B29" t="s">
        <v>590</v>
      </c>
    </row>
    <row spans="1:3" r="30">
      <c s="4" r="A30" t="s">
        <v>591</v>
      </c>
    </row>
    <row spans="1:3" r="31">
      <c s="3" r="A31" t="s">
        <v>567</v>
      </c>
    </row>
    <row spans="1:3" r="32">
      <c s="4" r="A32" t="s">
        <v>584</v>
      </c>
      <c s="4" r="B32" t="s">
        <v>592</v>
      </c>
    </row>
    <row spans="1:3" r="33">
      <c s="4" r="A33" t="s">
        <v>593</v>
      </c>
    </row>
    <row spans="1:3" r="34">
      <c s="3" r="A34" t="s">
        <v>567</v>
      </c>
    </row>
    <row spans="1:3" r="35">
      <c s="4" r="A35" t="s">
        <v>570</v>
      </c>
      <c s="7" r="B35" t="n">
        <v>75000000</v>
      </c>
    </row>
    <row spans="1:3" r="36">
      <c s="4" r="A36" t="s">
        <v>571</v>
      </c>
      <c s="6" r="B36" t="n">
        <v>75000000</v>
      </c>
    </row>
    <row spans="1:3" r="37">
      <c s="4" r="A37" t="s">
        <v>594</v>
      </c>
      <c s="7" r="B37" t="n">
        <v>43000000</v>
      </c>
      <c s="7" r="C37" t="n">
        <v>34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30</v>
      </c>
    </row>
    <row spans="1:3" r="2">
      <c s="3" r="A2" t="s">
        <v>596</v>
      </c>
    </row>
    <row spans="1:3" r="3">
      <c s="4" r="A3" t="s">
        <v>53</v>
      </c>
      <c s="7" r="B3" t="n">
        <v>28133</v>
      </c>
      <c s="7" r="C3" t="n">
        <v>23946</v>
      </c>
    </row>
    <row spans="1:3" r="4">
      <c s="4" r="A4" t="s">
        <v>577</v>
      </c>
    </row>
    <row spans="1:3" r="5">
      <c s="3" r="A5" t="s">
        <v>596</v>
      </c>
    </row>
    <row spans="1:3" r="6">
      <c s="4" r="A6" t="s">
        <v>53</v>
      </c>
      <c s="6" r="B6" t="n">
        <v>24215</v>
      </c>
      <c s="6" r="C6" t="n">
        <v>20028</v>
      </c>
    </row>
    <row spans="1:3" r="7">
      <c s="4" r="A7" t="s">
        <v>597</v>
      </c>
    </row>
    <row spans="1:3" r="8">
      <c s="3" r="A8" t="s">
        <v>596</v>
      </c>
    </row>
    <row spans="1:3" r="9">
      <c s="4" r="A9" t="s">
        <v>53</v>
      </c>
      <c s="7" r="B9" t="n">
        <v>3918</v>
      </c>
      <c s="7" r="C9" t="n">
        <v>39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30</v>
      </c>
    </row>
    <row spans="1:3" r="2">
      <c s="3" r="A2" t="s">
        <v>599</v>
      </c>
    </row>
    <row spans="1:3" r="3">
      <c s="6" r="A3" t="n">
        <v>2016</v>
      </c>
      <c s="7" r="B3" t="n">
        <v>4054</v>
      </c>
    </row>
    <row spans="1:3" r="4">
      <c s="6" r="A4" t="n">
        <v>2017</v>
      </c>
      <c s="6" r="B4" t="n">
        <v>6368</v>
      </c>
    </row>
    <row spans="1:3" r="5">
      <c s="6" r="A5" t="n">
        <v>2018</v>
      </c>
      <c s="6" r="B5" t="n">
        <v>1807</v>
      </c>
    </row>
    <row spans="1:3" r="6">
      <c s="6" r="A6" t="n">
        <v>2019</v>
      </c>
      <c s="6" r="B6" t="n">
        <v>1744</v>
      </c>
    </row>
    <row spans="1:3" r="7">
      <c s="6" r="A7" t="n">
        <v>2020</v>
      </c>
      <c s="6" r="B7" t="n">
        <v>1650</v>
      </c>
    </row>
    <row spans="1:3" r="8">
      <c s="4" r="A8" t="s">
        <v>600</v>
      </c>
      <c s="6" r="B8" t="n">
        <v>12510</v>
      </c>
    </row>
    <row spans="1:3" r="9">
      <c s="6" r="B9" t="n">
        <v>28133</v>
      </c>
      <c s="7" r="C9" t="n">
        <v>23946</v>
      </c>
    </row>
    <row spans="1:3" r="10">
      <c s="4" r="A10" t="s">
        <v>577</v>
      </c>
    </row>
    <row spans="1:3" r="11">
      <c s="3" r="A11" t="s">
        <v>599</v>
      </c>
    </row>
    <row spans="1:3" r="12">
      <c s="6" r="A12" t="n">
        <v>2016</v>
      </c>
      <c s="6" r="B12" t="n">
        <v>1638</v>
      </c>
    </row>
    <row spans="1:3" r="13">
      <c s="6" r="A13" t="n">
        <v>2017</v>
      </c>
      <c s="6" r="B13" t="n">
        <v>4866</v>
      </c>
    </row>
    <row spans="1:3" r="14">
      <c s="6" r="A14" t="n">
        <v>2018</v>
      </c>
      <c s="6" r="B14" t="n">
        <v>1807</v>
      </c>
    </row>
    <row spans="1:3" r="15">
      <c s="6" r="A15" t="n">
        <v>2019</v>
      </c>
      <c s="6" r="B15" t="n">
        <v>1744</v>
      </c>
    </row>
    <row spans="1:3" r="16">
      <c s="6" r="A16" t="n">
        <v>2020</v>
      </c>
      <c s="6" r="B16" t="n">
        <v>1650</v>
      </c>
    </row>
    <row spans="1:3" r="17">
      <c s="4" r="A17" t="s">
        <v>600</v>
      </c>
      <c s="6" r="B17" t="n">
        <v>12510</v>
      </c>
    </row>
    <row spans="1:3" r="18">
      <c s="6" r="B18" t="n">
        <v>24215</v>
      </c>
      <c s="6" r="C18" t="n">
        <v>20028</v>
      </c>
    </row>
    <row spans="1:3" r="19">
      <c s="4" r="A19" t="s">
        <v>597</v>
      </c>
    </row>
    <row spans="1:3" r="20">
      <c s="3" r="A20" t="s">
        <v>599</v>
      </c>
    </row>
    <row spans="1:3" r="21">
      <c s="6" r="A21" t="n">
        <v>2016</v>
      </c>
      <c s="6" r="B21" t="n">
        <v>2416</v>
      </c>
    </row>
    <row spans="1:3" r="22">
      <c s="6" r="A22" t="n">
        <v>2017</v>
      </c>
      <c s="6" r="B22" t="n">
        <v>1502</v>
      </c>
    </row>
    <row spans="1:3" r="23">
      <c s="7" r="B23" t="n">
        <v>3918</v>
      </c>
      <c s="7" r="C23" t="n">
        <v>39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1</v>
      </c>
      <c s="2" r="B1" t="s">
        <v>1</v>
      </c>
    </row>
    <row spans="1:3" r="2">
      <c s="2" r="B2" t="s">
        <v>2</v>
      </c>
      <c s="2" r="C2" t="s">
        <v>74</v>
      </c>
    </row>
    <row spans="1:3" r="3">
      <c s="4" r="A3" t="s">
        <v>602</v>
      </c>
    </row>
    <row spans="1:3" r="4">
      <c s="3" r="A4" t="s">
        <v>603</v>
      </c>
    </row>
    <row spans="1:3" r="5">
      <c s="4" r="A5" t="s">
        <v>604</v>
      </c>
      <c s="4" r="B5" t="s">
        <v>605</v>
      </c>
      <c s="4" r="C5" t="s">
        <v>6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07</v>
      </c>
      <c s="2" r="B1" t="s">
        <v>1</v>
      </c>
    </row>
    <row spans="1:4" r="2">
      <c s="2" r="B2" t="s">
        <v>2</v>
      </c>
      <c s="2" r="C2" t="s">
        <v>74</v>
      </c>
      <c s="2" r="D2" t="s">
        <v>30</v>
      </c>
    </row>
    <row spans="1:4" r="3">
      <c s="3" r="A3" t="s">
        <v>608</v>
      </c>
    </row>
    <row spans="1:4" r="4">
      <c s="4" r="A4" t="s">
        <v>84</v>
      </c>
      <c s="7" r="B4" t="n">
        <v>9100</v>
      </c>
      <c s="7" r="C4" t="n">
        <v>8930</v>
      </c>
    </row>
    <row spans="1:4" r="5">
      <c s="4" r="A5" t="s">
        <v>609</v>
      </c>
      <c s="6" r="B5" t="n">
        <v>479</v>
      </c>
      <c s="6" r="C5" t="n">
        <v>-78</v>
      </c>
    </row>
    <row spans="1:4" r="6">
      <c s="4" r="A6" t="s">
        <v>610</v>
      </c>
      <c s="6" r="B6" t="n">
        <v>3235</v>
      </c>
      <c s="6" r="C6" t="n">
        <v>3489</v>
      </c>
    </row>
    <row spans="1:4" r="7">
      <c s="4" r="A7" t="s">
        <v>611</v>
      </c>
      <c s="6" r="B7" t="n">
        <v>7969</v>
      </c>
      <c s="6" r="C7" t="n">
        <v>7427</v>
      </c>
    </row>
    <row spans="1:4" r="8">
      <c s="4" r="A8" t="s">
        <v>108</v>
      </c>
      <c s="6" r="B8" t="n">
        <v>1055</v>
      </c>
      <c s="6" r="C8" t="n">
        <v>1446</v>
      </c>
    </row>
    <row spans="1:4" r="9">
      <c s="4" r="A9" t="s">
        <v>121</v>
      </c>
      <c s="6" r="B9" t="n">
        <v>2832</v>
      </c>
      <c s="6" r="C9" t="n">
        <v>3624</v>
      </c>
    </row>
    <row spans="1:4" r="10">
      <c s="4" r="A10" t="s">
        <v>612</v>
      </c>
      <c s="6" r="B10" t="n">
        <v>883517</v>
      </c>
      <c s="6" r="C10" t="n">
        <v>867985</v>
      </c>
      <c s="7" r="D10" t="n">
        <v>796285</v>
      </c>
    </row>
    <row spans="1:4" r="11">
      <c s="4" r="A11" t="s">
        <v>613</v>
      </c>
    </row>
    <row spans="1:4" r="12">
      <c s="3" r="A12" t="s">
        <v>608</v>
      </c>
    </row>
    <row spans="1:4" r="13">
      <c s="4" r="A13" t="s">
        <v>84</v>
      </c>
      <c s="6" r="B13" t="n">
        <v>7671</v>
      </c>
      <c s="6" r="C13" t="n">
        <v>7561</v>
      </c>
    </row>
    <row spans="1:4" r="14">
      <c s="4" r="A14" t="s">
        <v>609</v>
      </c>
      <c s="6" r="B14" t="n">
        <v>375</v>
      </c>
      <c s="6" r="C14" t="n">
        <v>-175</v>
      </c>
    </row>
    <row spans="1:4" r="15">
      <c s="4" r="A15" t="s">
        <v>610</v>
      </c>
      <c s="6" r="B15" t="n">
        <v>2832</v>
      </c>
      <c s="6" r="C15" t="n">
        <v>3043</v>
      </c>
    </row>
    <row spans="1:4" r="16">
      <c s="4" r="A16" t="s">
        <v>611</v>
      </c>
      <c s="6" r="B16" t="n">
        <v>7194</v>
      </c>
      <c s="6" r="C16" t="n">
        <v>6707</v>
      </c>
    </row>
    <row spans="1:4" r="17">
      <c s="4" r="A17" t="s">
        <v>108</v>
      </c>
      <c s="6" r="B17" t="n">
        <v>731</v>
      </c>
      <c s="6" r="C17" t="n">
        <v>1107</v>
      </c>
    </row>
    <row spans="1:4" r="18">
      <c s="4" r="A18" t="s">
        <v>121</v>
      </c>
      <c s="6" r="B18" t="n">
        <v>2202</v>
      </c>
      <c s="6" r="C18" t="n">
        <v>2965</v>
      </c>
    </row>
    <row spans="1:4" r="19">
      <c s="4" r="A19" t="s">
        <v>612</v>
      </c>
      <c s="6" r="B19" t="n">
        <v>871819</v>
      </c>
      <c s="6" r="C19" t="n">
        <v>855500</v>
      </c>
    </row>
    <row spans="1:4" r="20">
      <c s="4" r="A20" t="s">
        <v>614</v>
      </c>
    </row>
    <row spans="1:4" r="21">
      <c s="3" r="A21" t="s">
        <v>608</v>
      </c>
    </row>
    <row spans="1:4" r="22">
      <c s="4" r="A22" t="s">
        <v>84</v>
      </c>
      <c s="6" r="B22" t="n">
        <v>1429</v>
      </c>
      <c s="6" r="C22" t="n">
        <v>1369</v>
      </c>
    </row>
    <row spans="1:4" r="23">
      <c s="4" r="A23" t="s">
        <v>609</v>
      </c>
      <c s="6" r="B23" t="n">
        <v>104</v>
      </c>
      <c s="6" r="C23" t="n">
        <v>97</v>
      </c>
    </row>
    <row spans="1:4" r="24">
      <c s="4" r="A24" t="s">
        <v>610</v>
      </c>
      <c s="6" r="B24" t="n">
        <v>403</v>
      </c>
      <c s="6" r="C24" t="n">
        <v>446</v>
      </c>
    </row>
    <row spans="1:4" r="25">
      <c s="4" r="A25" t="s">
        <v>611</v>
      </c>
      <c s="6" r="B25" t="n">
        <v>775</v>
      </c>
      <c s="6" r="C25" t="n">
        <v>720</v>
      </c>
    </row>
    <row spans="1:4" r="26">
      <c s="4" r="A26" t="s">
        <v>108</v>
      </c>
      <c s="6" r="B26" t="n">
        <v>324</v>
      </c>
      <c s="6" r="C26" t="n">
        <v>339</v>
      </c>
    </row>
    <row spans="1:4" r="27">
      <c s="4" r="A27" t="s">
        <v>121</v>
      </c>
      <c s="6" r="B27" t="n">
        <v>630</v>
      </c>
      <c s="6" r="C27" t="n">
        <v>659</v>
      </c>
    </row>
    <row spans="1:4" r="28">
      <c s="4" r="A28" t="s">
        <v>612</v>
      </c>
      <c s="7" r="B28" t="n">
        <v>11698</v>
      </c>
      <c s="7" r="C28" t="n">
        <v>12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74</v>
      </c>
    </row>
    <row spans="1:3" r="3">
      <c s="4" r="A3" t="s">
        <v>112</v>
      </c>
      <c s="7" r="B3" t="n">
        <v>2832</v>
      </c>
      <c s="7" r="C3" t="n">
        <v>3624</v>
      </c>
    </row>
    <row spans="1:3" r="4">
      <c s="3" r="A4" t="s">
        <v>113</v>
      </c>
    </row>
    <row spans="1:3" r="5">
      <c s="4" r="A5" t="s">
        <v>114</v>
      </c>
      <c s="6" r="B5" t="n">
        <v>938</v>
      </c>
      <c s="6" r="C5" t="n">
        <v>455</v>
      </c>
    </row>
    <row spans="1:3" r="6">
      <c s="4" r="A6" t="s">
        <v>115</v>
      </c>
      <c s="6" r="B6" t="n">
        <v>-319</v>
      </c>
      <c s="6" r="C6" t="n">
        <v>-154</v>
      </c>
    </row>
    <row spans="1:3" r="7">
      <c s="4" r="A7" t="s">
        <v>116</v>
      </c>
      <c s="6" r="B7" t="n">
        <v>619</v>
      </c>
      <c s="6" r="C7" t="n">
        <v>301</v>
      </c>
    </row>
    <row spans="1:3" r="8">
      <c s="4" r="A8" t="s">
        <v>117</v>
      </c>
      <c s="7" r="B8" t="n">
        <v>3451</v>
      </c>
      <c s="7" r="C8" t="n">
        <v>3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 customWidth="1" max="6" min="6" width="21"/>
  </cols>
  <sheetData>
    <row spans="1:6" r="1">
      <c s="1" r="A1" t="s">
        <v>615</v>
      </c>
      <c s="2" r="B1" t="s">
        <v>616</v>
      </c>
      <c s="2" r="C1" t="s">
        <v>617</v>
      </c>
      <c s="2" r="D1" t="s">
        <v>364</v>
      </c>
      <c s="2" r="E1" t="s">
        <v>371</v>
      </c>
      <c s="2" r="F1" t="s">
        <v>618</v>
      </c>
    </row>
    <row spans="1:6" r="2">
      <c s="3" r="A2" t="s">
        <v>619</v>
      </c>
    </row>
    <row spans="1:6" r="3">
      <c s="4" r="A3" t="s">
        <v>612</v>
      </c>
      <c s="7" r="D3" t="n">
        <v>883517000</v>
      </c>
      <c s="7" r="E3" t="n">
        <v>796285000</v>
      </c>
      <c s="7" r="F3" t="n">
        <v>867985000</v>
      </c>
    </row>
    <row spans="1:6" r="4">
      <c s="4" r="A4" t="s">
        <v>620</v>
      </c>
    </row>
    <row spans="1:6" r="5">
      <c s="3" r="A5" t="s">
        <v>619</v>
      </c>
    </row>
    <row spans="1:6" r="6">
      <c s="4" r="A6" t="s">
        <v>621</v>
      </c>
      <c s="6" r="B6" t="n">
        <v>400</v>
      </c>
    </row>
    <row spans="1:6" r="7">
      <c s="4" r="A7" t="s">
        <v>622</v>
      </c>
      <c s="6" r="B7" t="n">
        <v>1636</v>
      </c>
    </row>
    <row spans="1:6" r="8">
      <c s="4" r="A8" t="s">
        <v>623</v>
      </c>
      <c s="7" r="B8" t="n">
        <v>37219</v>
      </c>
    </row>
    <row spans="1:6" r="9">
      <c s="4" r="A9" t="s">
        <v>624</v>
      </c>
      <c s="4" r="B9" t="s">
        <v>625</v>
      </c>
    </row>
    <row spans="1:6" r="10">
      <c s="4" r="A10" t="s">
        <v>626</v>
      </c>
      <c s="4" r="B10" t="s">
        <v>627</v>
      </c>
    </row>
    <row spans="1:6" r="11">
      <c s="4" r="A11" t="s">
        <v>628</v>
      </c>
      <c s="6" r="B11" t="n">
        <v>1237</v>
      </c>
    </row>
    <row spans="1:6" r="12">
      <c s="4" r="A12" t="s">
        <v>629</v>
      </c>
      <c s="7" r="B12" t="n">
        <v>3600</v>
      </c>
    </row>
    <row spans="1:6" r="13">
      <c s="4" r="A13" t="s">
        <v>630</v>
      </c>
      <c s="6" r="B13" t="n">
        <v>19</v>
      </c>
      <c s="6" r="C13" t="n">
        <v>5</v>
      </c>
    </row>
    <row spans="1:6" r="14">
      <c s="4" r="A14" t="s">
        <v>631</v>
      </c>
      <c s="7" r="B14" t="n">
        <v>141000000</v>
      </c>
    </row>
    <row spans="1:6" r="15">
      <c s="4" r="A15" t="s">
        <v>632</v>
      </c>
      <c s="6" r="B15" t="n">
        <v>110000000</v>
      </c>
    </row>
    <row spans="1:6" r="16">
      <c s="4" r="A16" t="s">
        <v>633</v>
      </c>
      <c s="6" r="B16" t="n">
        <v>126000000</v>
      </c>
    </row>
    <row spans="1:6" r="17">
      <c s="4" r="A17" t="s">
        <v>634</v>
      </c>
      <c s="6" r="B17" t="n">
        <v>20000000</v>
      </c>
    </row>
    <row spans="1:6" r="18">
      <c s="4" r="A18" t="s">
        <v>635</v>
      </c>
    </row>
    <row spans="1:6" r="19">
      <c s="3" r="A19" t="s">
        <v>619</v>
      </c>
    </row>
    <row spans="1:6" r="20">
      <c s="4" r="A20" t="s">
        <v>612</v>
      </c>
      <c s="7" r="B20" t="n">
        <v>9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8"/>
  </cols>
  <sheetData>
    <row spans="1:2" r="1">
      <c s="1" r="A1" t="s">
        <v>118</v>
      </c>
      <c s="2" r="B1" t="s">
        <v>119</v>
      </c>
    </row>
    <row spans="1:2" r="2">
      <c s="4" r="A2" t="s">
        <v>120</v>
      </c>
      <c s="7" r="B2" t="n">
        <v>86216</v>
      </c>
    </row>
    <row spans="1:2" r="3">
      <c s="4" r="A3" t="s">
        <v>121</v>
      </c>
      <c s="6" r="B3" t="n">
        <v>3624</v>
      </c>
    </row>
    <row spans="1:2" r="4">
      <c s="4" r="A4" t="s">
        <v>122</v>
      </c>
      <c s="6" r="B4" t="n">
        <v>301</v>
      </c>
    </row>
    <row spans="1:2" r="5">
      <c s="4" r="A5" t="s">
        <v>123</v>
      </c>
      <c s="6" r="B5" t="n">
        <v>-865</v>
      </c>
    </row>
    <row spans="1:2" r="6">
      <c s="4" r="A6" t="s">
        <v>124</v>
      </c>
      <c s="7" r="B6" t="n">
        <v>89276</v>
      </c>
    </row>
    <row spans="1:2" r="7">
      <c s="4" r="A7" t="s">
        <v>125</v>
      </c>
      <c s="8" r="B7" t="n">
        <v>0.21</v>
      </c>
    </row>
    <row spans="1:2" r="8">
      <c s="4" r="A8" t="s">
        <v>126</v>
      </c>
      <c s="7" r="B8" t="n">
        <v>90470</v>
      </c>
    </row>
    <row spans="1:2" r="9">
      <c s="4" r="A9" t="s">
        <v>121</v>
      </c>
      <c s="6" r="B9" t="n">
        <v>2832</v>
      </c>
    </row>
    <row spans="1:2" r="10">
      <c s="4" r="A10" t="s">
        <v>122</v>
      </c>
      <c s="6" r="B10" t="n">
        <v>619</v>
      </c>
    </row>
    <row spans="1:2" r="11">
      <c s="4" r="A11" t="s">
        <v>127</v>
      </c>
      <c s="6" r="B11" t="n">
        <v>575</v>
      </c>
    </row>
    <row spans="1:2" r="12">
      <c s="4" r="A12" t="s">
        <v>123</v>
      </c>
      <c s="6" r="B12" t="n">
        <v>-865</v>
      </c>
    </row>
    <row spans="1:2" r="13">
      <c s="4" r="A13" t="s">
        <v>128</v>
      </c>
      <c s="7" r="B13" t="n">
        <v>93631</v>
      </c>
    </row>
    <row spans="1:2" r="14">
      <c s="4" r="A14" t="s">
        <v>125</v>
      </c>
      <c s="8" r="B14" t="n">
        <v>0.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74</v>
      </c>
    </row>
    <row spans="1:3" r="3">
      <c s="4" r="A3" t="s">
        <v>71</v>
      </c>
      <c s="6" r="B3" t="n">
        <v>24572</v>
      </c>
      <c s="6" r="C3" t="n">
        <v>245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74</v>
      </c>
    </row>
    <row spans="1:3" r="3">
      <c s="4" r="A3" t="s">
        <v>131</v>
      </c>
      <c s="7" r="B3" t="n">
        <v>5344</v>
      </c>
      <c s="7" r="C3" t="n">
        <v>12738</v>
      </c>
    </row>
    <row spans="1:3" r="4">
      <c s="3" r="A4" t="s">
        <v>132</v>
      </c>
    </row>
    <row spans="1:3" r="5">
      <c s="4" r="A5" t="s">
        <v>133</v>
      </c>
      <c s="6" r="B5" t="n">
        <v>4538</v>
      </c>
      <c s="6" r="C5" t="n">
        <v>3619</v>
      </c>
    </row>
    <row spans="1:3" r="6">
      <c s="4" r="A6" t="s">
        <v>134</v>
      </c>
      <c s="6" r="C6" t="n">
        <v>-8019</v>
      </c>
    </row>
    <row spans="1:3" r="7">
      <c s="4" r="A7" t="s">
        <v>135</v>
      </c>
      <c s="6" r="B7" t="n">
        <v>466</v>
      </c>
      <c s="6" r="C7" t="n">
        <v>360</v>
      </c>
    </row>
    <row spans="1:3" r="8">
      <c s="4" r="A8" t="s">
        <v>136</v>
      </c>
      <c s="6" r="B8" t="n">
        <v>-80</v>
      </c>
      <c s="6" r="C8" t="n">
        <v>-285</v>
      </c>
    </row>
    <row spans="1:3" r="9">
      <c s="4" r="A9" t="s">
        <v>137</v>
      </c>
      <c s="6" r="B9" t="n">
        <v>245</v>
      </c>
    </row>
    <row spans="1:3" r="10">
      <c s="4" r="A10" t="s">
        <v>138</v>
      </c>
      <c s="6" r="B10" t="n">
        <v>-304</v>
      </c>
      <c s="6" r="C10" t="n">
        <v>94</v>
      </c>
    </row>
    <row spans="1:3" r="11">
      <c s="4" r="A11" t="s">
        <v>139</v>
      </c>
      <c s="6" r="B11" t="n">
        <v>205</v>
      </c>
      <c s="6" r="C11" t="n">
        <v>260</v>
      </c>
    </row>
    <row spans="1:3" r="12">
      <c s="4" r="A12" t="s">
        <v>140</v>
      </c>
      <c s="6" r="B12" t="n">
        <v>-221</v>
      </c>
      <c s="6" r="C12" t="n">
        <v>-317</v>
      </c>
    </row>
    <row spans="1:3" r="13">
      <c s="4" r="A13" t="s">
        <v>141</v>
      </c>
      <c s="6" r="B13" t="n">
        <v>4849</v>
      </c>
      <c s="6" r="C13" t="n">
        <v>-4288</v>
      </c>
    </row>
    <row spans="1:3" r="14">
      <c s="3" r="A14" t="s">
        <v>142</v>
      </c>
    </row>
    <row spans="1:3" r="15">
      <c s="4" r="A15" t="s">
        <v>143</v>
      </c>
      <c s="6" r="B15" t="n">
        <v>80259</v>
      </c>
      <c s="6" r="C15" t="n">
        <v>77578</v>
      </c>
    </row>
    <row spans="1:3" r="16">
      <c s="4" r="A16" t="s">
        <v>123</v>
      </c>
      <c s="6" r="B16" t="n">
        <v>-865</v>
      </c>
      <c s="6" r="C16" t="n">
        <v>-865</v>
      </c>
    </row>
    <row spans="1:3" r="17">
      <c s="4" r="A17" t="s">
        <v>144</v>
      </c>
      <c s="6" r="B17" t="n">
        <v>4527</v>
      </c>
    </row>
    <row spans="1:3" r="18">
      <c s="4" r="A18" t="s">
        <v>145</v>
      </c>
      <c s="6" r="B18" t="n">
        <v>-329</v>
      </c>
      <c s="6" r="C18" t="n">
        <v>-324</v>
      </c>
    </row>
    <row spans="1:3" r="19">
      <c s="4" r="A19" t="s">
        <v>146</v>
      </c>
      <c s="6" r="B19" t="n">
        <v>-11</v>
      </c>
    </row>
    <row spans="1:3" r="20">
      <c s="4" r="A20" t="s">
        <v>147</v>
      </c>
      <c s="6" r="B20" t="n">
        <v>83581</v>
      </c>
      <c s="6" r="C20" t="n">
        <v>76389</v>
      </c>
    </row>
    <row spans="1:3" r="21">
      <c s="4" r="A21" t="s">
        <v>148</v>
      </c>
      <c s="6" r="B21" t="n">
        <v>93774</v>
      </c>
      <c s="6" r="C21" t="n">
        <v>84839</v>
      </c>
    </row>
    <row spans="1:3" r="22">
      <c s="4" r="A22" t="s">
        <v>149</v>
      </c>
      <c s="6" r="B22" t="n">
        <v>45530</v>
      </c>
      <c s="6" r="C22" t="n">
        <v>30977</v>
      </c>
    </row>
    <row spans="1:3" r="23">
      <c s="4" r="A23" t="s">
        <v>150</v>
      </c>
      <c s="6" r="B23" t="n">
        <v>139304</v>
      </c>
      <c s="6" r="C23" t="n">
        <v>1115816</v>
      </c>
    </row>
    <row spans="1:3" r="24">
      <c s="3" r="A24" t="s">
        <v>151</v>
      </c>
    </row>
    <row spans="1:3" r="25">
      <c s="4" r="A25" t="s">
        <v>152</v>
      </c>
      <c s="6" r="B25" t="n">
        <v>649</v>
      </c>
      <c s="6" r="C25" t="n">
        <v>665</v>
      </c>
    </row>
    <row spans="1:3" r="26">
      <c s="4" r="A26" t="s">
        <v>153</v>
      </c>
      <c s="6" r="B26" t="n">
        <v>30</v>
      </c>
      <c s="7" r="C26" t="n">
        <v>221</v>
      </c>
    </row>
    <row spans="1:3" r="27">
      <c s="4" r="A27" t="s">
        <v>154</v>
      </c>
      <c s="7" r="B27" t="n">
        <v>2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Cu</vt:lpstr>
      <vt:lpstr>Consolidated Balance Sheets (C3</vt:lpstr>
      <vt:lpstr>Condensed Consolidated Statemen</vt:lpstr>
      <vt:lpstr>Consolidated Statements of Comp</vt:lpstr>
      <vt:lpstr>Condensed Consolidated Stateme6</vt:lpstr>
      <vt:lpstr>Condensed Consolidated Stateme7</vt:lpstr>
      <vt:lpstr>Condensed Consolidated Stateme8</vt:lpstr>
      <vt:lpstr>Note 1 - Summary of Significant</vt:lpstr>
      <vt:lpstr>Note 2 - Fair Value of Financia</vt:lpstr>
      <vt:lpstr>Note 3 - Securities</vt:lpstr>
      <vt:lpstr>Note 4 - Loans and Allowance fo</vt:lpstr>
      <vt:lpstr>Note 5 - Financial Instruments </vt:lpstr>
      <vt:lpstr>Note 6 - Other Borrowed Funds</vt:lpstr>
      <vt:lpstr>Note 7 - Segment Information</vt:lpstr>
      <vt:lpstr>Note 8 - Mergers and Acquisitio</vt:lpstr>
      <vt:lpstr>Accounting Policies, by Policy </vt:lpstr>
      <vt:lpstr>Note 2 - Fair Value of Financ18</vt:lpstr>
      <vt:lpstr>Note 3 - Securities (Tables)</vt:lpstr>
      <vt:lpstr>Note 4 - Loans and Allowance 20</vt:lpstr>
      <vt:lpstr>Note 6 - Other Borrowed Funds (</vt:lpstr>
      <vt:lpstr>Note 7 - Segment Information (T</vt:lpstr>
      <vt:lpstr>Note 1 - Summary of Significa23</vt:lpstr>
      <vt:lpstr>Note 2 - Fair Value of Financ24</vt:lpstr>
      <vt:lpstr>Note 2 - Fair Value of Financ25</vt:lpstr>
      <vt:lpstr>Note 2 - Fair Value of Financ26</vt:lpstr>
      <vt:lpstr>Note 2 - Fair Value of Financ27</vt:lpstr>
      <vt:lpstr>Note 3 - Securities (Details) -</vt:lpstr>
      <vt:lpstr>Note 3 - Securities (Details)29</vt:lpstr>
      <vt:lpstr>Note 3 - Securities (Details)30</vt:lpstr>
      <vt:lpstr>Note 3 - Securities (Details)31</vt:lpstr>
      <vt:lpstr>Note 3 - Securities (Details)32</vt:lpstr>
      <vt:lpstr>Note 4 - Loans and Allowance 33</vt:lpstr>
      <vt:lpstr>Note 4 - Loans and Allowance 34</vt:lpstr>
      <vt:lpstr>Note 4 - Loans and Allowance 35</vt:lpstr>
      <vt:lpstr>Note 4 - Loans and Allowance 36</vt:lpstr>
      <vt:lpstr>Note 4 - Loans and Allowance 37</vt:lpstr>
      <vt:lpstr>Note 4 - Loans and Allowance 38</vt:lpstr>
      <vt:lpstr>Note 4 - Loans and Allowance 39</vt:lpstr>
      <vt:lpstr>Note 4 - Loans and Allowance 40</vt:lpstr>
      <vt:lpstr>Note 4 - Loans and Allowance 41</vt:lpstr>
      <vt:lpstr>Note 4 - Loans and Allowance 42</vt:lpstr>
      <vt:lpstr>Note 4 - Loans and Allowance 43</vt:lpstr>
      <vt:lpstr>Note 5 - Financial Instrument44</vt:lpstr>
      <vt:lpstr>Note 6 - Other Borrowed Funds45</vt:lpstr>
      <vt:lpstr>Note 6 - Other Borrowed Funds46</vt:lpstr>
      <vt:lpstr>Note 6 - Other Borrowed Funds47</vt:lpstr>
      <vt:lpstr>Note 7 - Segment Information (D</vt:lpstr>
      <vt:lpstr>Note 7 - Segment Information 49</vt:lpstr>
      <vt:lpstr>Note 8 - Mergers and Acquisit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4:15Z</dcterms:created>
  <dcterms:modified xmlns:dcterms="http://purl.org/dc/terms/" xmlns:xsi="http://www.w3.org/2001/XMLSchema-instance" xsi:type="dcterms:W3CDTF">2016-05-10T15:34:15Z</dcterms:modified>
  <dc:title xmlns:dc="http://purl.org/dc/elements/1.1/">Untitled</dc:title>
  <dc:description xmlns:dc="http://purl.org/dc/elements/1.1/"/>
  <dc:subject xmlns:dc="http://purl.org/dc/elements/1.1/"/>
  <cp:keywords/>
  <cp:category/>
</cp:coreProperties>
</file>